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EPAID EXPENSES AND OTHER ASSE" sheetId="9" state="visible" r:id="rId9"/>
    <sheet xmlns:r="http://schemas.openxmlformats.org/officeDocument/2006/relationships" name="PROPERTY AND EQUIPMENT AND INTA" sheetId="10" state="visible" r:id="rId10"/>
    <sheet xmlns:r="http://schemas.openxmlformats.org/officeDocument/2006/relationships" name="LOAN PAYABLE" sheetId="11" state="visible" r:id="rId11"/>
    <sheet xmlns:r="http://schemas.openxmlformats.org/officeDocument/2006/relationships" name="NOTES PAYABLE" sheetId="12" state="visible" r:id="rId12"/>
    <sheet xmlns:r="http://schemas.openxmlformats.org/officeDocument/2006/relationships" name="CONVERTIBLE PROMISSORY NOTES" sheetId="13" state="visible" r:id="rId13"/>
    <sheet xmlns:r="http://schemas.openxmlformats.org/officeDocument/2006/relationships" name="DERIVATIVE LIABILITY" sheetId="14" state="visible" r:id="rId14"/>
    <sheet xmlns:r="http://schemas.openxmlformats.org/officeDocument/2006/relationships" name="STOCK BASED AWARDS" sheetId="15" state="visible" r:id="rId15"/>
    <sheet xmlns:r="http://schemas.openxmlformats.org/officeDocument/2006/relationships" name="WARRANT AGREEMENT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PREPAID EXPENSES AND OTHER AS23" sheetId="23" state="visible" r:id="rId23"/>
    <sheet xmlns:r="http://schemas.openxmlformats.org/officeDocument/2006/relationships" name="PROPERTY AND EQUIPMENT AND IN24" sheetId="24" state="visible" r:id="rId24"/>
    <sheet xmlns:r="http://schemas.openxmlformats.org/officeDocument/2006/relationships" name="LOAN PAYABLE (Tables)" sheetId="25" state="visible" r:id="rId25"/>
    <sheet xmlns:r="http://schemas.openxmlformats.org/officeDocument/2006/relationships" name="NOTES PAYABLE (Tables)" sheetId="26" state="visible" r:id="rId26"/>
    <sheet xmlns:r="http://schemas.openxmlformats.org/officeDocument/2006/relationships" name="CONVERTIBLE PROMISSORY NOTES (T" sheetId="27" state="visible" r:id="rId27"/>
    <sheet xmlns:r="http://schemas.openxmlformats.org/officeDocument/2006/relationships" name="DERIVATIVE LIABILITY (Tables)" sheetId="28" state="visible" r:id="rId28"/>
    <sheet xmlns:r="http://schemas.openxmlformats.org/officeDocument/2006/relationships" name="STOCK BASED AWARDS (Tables)" sheetId="29" state="visible" r:id="rId29"/>
    <sheet xmlns:r="http://schemas.openxmlformats.org/officeDocument/2006/relationships" name="WARRANT AGREEMENTS (Tables)" sheetId="30" state="visible" r:id="rId30"/>
    <sheet xmlns:r="http://schemas.openxmlformats.org/officeDocument/2006/relationships" name="ORGANIZATION AND DESCRIPTION 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VENTORY (Details)" sheetId="35" state="visible" r:id="rId35"/>
    <sheet xmlns:r="http://schemas.openxmlformats.org/officeDocument/2006/relationships" name="PREPAID EXPENSES AND OTHER AS36" sheetId="36" state="visible" r:id="rId36"/>
    <sheet xmlns:r="http://schemas.openxmlformats.org/officeDocument/2006/relationships" name="PROPERTY AND EQUIPMENT AND IN37" sheetId="37" state="visible" r:id="rId37"/>
    <sheet xmlns:r="http://schemas.openxmlformats.org/officeDocument/2006/relationships" name="PROPERTY AND EQUIPMENT AND IN38" sheetId="38" state="visible" r:id="rId38"/>
    <sheet xmlns:r="http://schemas.openxmlformats.org/officeDocument/2006/relationships" name="PROPERTY AND EQUIPMENT AND IN39" sheetId="39" state="visible" r:id="rId39"/>
    <sheet xmlns:r="http://schemas.openxmlformats.org/officeDocument/2006/relationships" name="PROPERTY AND EQUIPMENT AND IN40" sheetId="40" state="visible" r:id="rId40"/>
    <sheet xmlns:r="http://schemas.openxmlformats.org/officeDocument/2006/relationships" name="LOAN PAYABLE (Details)" sheetId="41" state="visible" r:id="rId41"/>
    <sheet xmlns:r="http://schemas.openxmlformats.org/officeDocument/2006/relationships" name="LOAN PAYABLE (Details Narrative" sheetId="42" state="visible" r:id="rId42"/>
    <sheet xmlns:r="http://schemas.openxmlformats.org/officeDocument/2006/relationships" name="NOTES PAYABLE (Details)" sheetId="43" state="visible" r:id="rId43"/>
    <sheet xmlns:r="http://schemas.openxmlformats.org/officeDocument/2006/relationships" name="NOTES PAYABLE (Details Narrativ" sheetId="44" state="visible" r:id="rId44"/>
    <sheet xmlns:r="http://schemas.openxmlformats.org/officeDocument/2006/relationships" name="CONVERTIBLE PROMISSORY NOTES (D" sheetId="45" state="visible" r:id="rId45"/>
    <sheet xmlns:r="http://schemas.openxmlformats.org/officeDocument/2006/relationships" name="CONVERTIBLE PROMISSORY NOTES 46" sheetId="46" state="visible" r:id="rId46"/>
    <sheet xmlns:r="http://schemas.openxmlformats.org/officeDocument/2006/relationships" name="DERIVATIVE LIABILITY (Details)" sheetId="47" state="visible" r:id="rId47"/>
    <sheet xmlns:r="http://schemas.openxmlformats.org/officeDocument/2006/relationships" name="DERIVATIVE LIABILITY (Details 1" sheetId="48" state="visible" r:id="rId48"/>
    <sheet xmlns:r="http://schemas.openxmlformats.org/officeDocument/2006/relationships" name="DERIVATIVE LIABILITY (Details 2" sheetId="49" state="visible" r:id="rId49"/>
    <sheet xmlns:r="http://schemas.openxmlformats.org/officeDocument/2006/relationships" name="STOCK BASED AWARDS (Details)" sheetId="50" state="visible" r:id="rId50"/>
    <sheet xmlns:r="http://schemas.openxmlformats.org/officeDocument/2006/relationships" name="STOCK BASED AWARDS (Details 1)" sheetId="51" state="visible" r:id="rId51"/>
    <sheet xmlns:r="http://schemas.openxmlformats.org/officeDocument/2006/relationships" name="STOCK BASED AWARDS (Details 2)" sheetId="52" state="visible" r:id="rId52"/>
    <sheet xmlns:r="http://schemas.openxmlformats.org/officeDocument/2006/relationships" name="STOCK BASED AWARDS (Details 3)" sheetId="53" state="visible" r:id="rId53"/>
    <sheet xmlns:r="http://schemas.openxmlformats.org/officeDocument/2006/relationships" name="STOCK BASED AWARDS (Details Nar" sheetId="54" state="visible" r:id="rId54"/>
    <sheet xmlns:r="http://schemas.openxmlformats.org/officeDocument/2006/relationships" name="WARRANT AGREEMENTS (Details)" sheetId="55" state="visible" r:id="rId55"/>
    <sheet xmlns:r="http://schemas.openxmlformats.org/officeDocument/2006/relationships" name="WARRANT AGREEMENTS (Details 1)" sheetId="56" state="visible" r:id="rId56"/>
    <sheet xmlns:r="http://schemas.openxmlformats.org/officeDocument/2006/relationships" name="WARRANT AGREEMENTS (Details 2)" sheetId="57" state="visible" r:id="rId57"/>
    <sheet xmlns:r="http://schemas.openxmlformats.org/officeDocument/2006/relationships" name="WARRANT AGREEMENTS (Details Nar" sheetId="58" state="visible" r:id="rId58"/>
    <sheet xmlns:r="http://schemas.openxmlformats.org/officeDocument/2006/relationships" name="STOCKHOLDERS' EQUITY (Details N" sheetId="59" state="visible" r:id="rId59"/>
    <sheet xmlns:r="http://schemas.openxmlformats.org/officeDocument/2006/relationships" name="COMMITMENTS AND CONTINGENCIES ("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560">
  <si>
    <t>Document and Entity Information - shares</t>
  </si>
  <si>
    <t>6 Months Ended</t>
  </si>
  <si>
    <t>Jun. 30, 2018</t>
  </si>
  <si>
    <t>Aug. 13, 2018</t>
  </si>
  <si>
    <t>Document And Entity Information</t>
  </si>
  <si>
    <t>Entity Registrant Name</t>
  </si>
  <si>
    <t>CURE PHARMACEUTICAL HOLDING CORP.</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7</t>
  </si>
  <si>
    <t>Current assets:</t>
  </si>
  <si>
    <t>Cash</t>
  </si>
  <si>
    <t>Accounts receivable</t>
  </si>
  <si>
    <t>Inventory</t>
  </si>
  <si>
    <t>Prepaid expenses and other assets</t>
  </si>
  <si>
    <t>Total current assets</t>
  </si>
  <si>
    <t>Property and equipment, net</t>
  </si>
  <si>
    <t>Intellectual property and patents, net</t>
  </si>
  <si>
    <t xml:space="preserve"> </t>
  </si>
  <si>
    <t>Other assets</t>
  </si>
  <si>
    <t>Total assets</t>
  </si>
  <si>
    <t>Current liabilities:</t>
  </si>
  <si>
    <t>Accounts payable</t>
  </si>
  <si>
    <t>Accrued expenses</t>
  </si>
  <si>
    <t>Loan payable</t>
  </si>
  <si>
    <t>Notes payable</t>
  </si>
  <si>
    <t>Convertible promissory notes, net of unamortized discount</t>
  </si>
  <si>
    <t>Derivative liability</t>
  </si>
  <si>
    <t>Deferred revenue</t>
  </si>
  <si>
    <t>Total current liabilities</t>
  </si>
  <si>
    <t>License fees</t>
  </si>
  <si>
    <t>Total liabilities</t>
  </si>
  <si>
    <t>Deficit:</t>
  </si>
  <si>
    <t>Common stock: $0.001 par value; authorized 75,000,000 shares; 25,021,427 and 23,901,252 shares issued and outstanding as of June 30, 2018 and December 31, 2017, respectively</t>
  </si>
  <si>
    <t>Additional paid-in capital</t>
  </si>
  <si>
    <t>Stock payable</t>
  </si>
  <si>
    <t>Accumulated deficit</t>
  </si>
  <si>
    <t>Total CURE Pharmaceutical Holding Corp stockholders’ deficit</t>
  </si>
  <si>
    <t>Noncontrolling interest in subsidiary</t>
  </si>
  <si>
    <t>Total deficit</t>
  </si>
  <si>
    <t>Total liabilities and deficit</t>
  </si>
  <si>
    <t>Condensed Consolidated Balance Sheets (Parenthetical) - $ / shares</t>
  </si>
  <si>
    <t>Common Stock, Par Value Per Share</t>
  </si>
  <si>
    <t>Common Stock, Shares Authorized</t>
  </si>
  <si>
    <t>Common Stock, Shares Issued</t>
  </si>
  <si>
    <t>Common Stock, Shares Outstanding</t>
  </si>
  <si>
    <t>Condensed Consolidated Statements of Operations (Unaudited) - USD ($)</t>
  </si>
  <si>
    <t>3 Months Ended</t>
  </si>
  <si>
    <t>Jun. 30, 2017</t>
  </si>
  <si>
    <t>Revenue</t>
  </si>
  <si>
    <t>Net product sales</t>
  </si>
  <si>
    <t>Consulting research &amp; development income</t>
  </si>
  <si>
    <t>Shipping and other sales</t>
  </si>
  <si>
    <t>Total revenues</t>
  </si>
  <si>
    <t>Cost of goods sold</t>
  </si>
  <si>
    <t>Gross profit (loss)</t>
  </si>
  <si>
    <t>Research and development expenses</t>
  </si>
  <si>
    <t>Selling, general and administrative expenses</t>
  </si>
  <si>
    <t>Total costs and expenses</t>
  </si>
  <si>
    <t>Net loss from operations</t>
  </si>
  <si>
    <t>Other income (expense):</t>
  </si>
  <si>
    <t>Interest income</t>
  </si>
  <si>
    <t>Other income</t>
  </si>
  <si>
    <t>Loss on disposal of PP&amp;E</t>
  </si>
  <si>
    <t>Change in derivative liability</t>
  </si>
  <si>
    <t>Other expense</t>
  </si>
  <si>
    <t>Interest expense</t>
  </si>
  <si>
    <t>Other income (expense)</t>
  </si>
  <si>
    <t>Net loss before income taxes</t>
  </si>
  <si>
    <t>Provision for income taxes</t>
  </si>
  <si>
    <t>Net loss</t>
  </si>
  <si>
    <t>Net loss attributed to noncontrolling interest</t>
  </si>
  <si>
    <t>Net loss attributed to CURE Pharmaceutical Holding Corp</t>
  </si>
  <si>
    <t>Net loss per share, basic and diluted</t>
  </si>
  <si>
    <t>Weighted average shares outstanding, basic and diluted</t>
  </si>
  <si>
    <t>Condensed Consolidated Statements of Cash Flows (Unaudited) - USD ($)</t>
  </si>
  <si>
    <t>Cash Flows from Operating Activities</t>
  </si>
  <si>
    <t>Adjustments to reconcile net loss to net cash used in operating activities:</t>
  </si>
  <si>
    <t>Amortization of stock based compensation prepaid expenses</t>
  </si>
  <si>
    <t>Stock issued for services</t>
  </si>
  <si>
    <t>Equity incentive compensation</t>
  </si>
  <si>
    <t>Depreciation and amortization</t>
  </si>
  <si>
    <t>Amortization of loan discounts</t>
  </si>
  <si>
    <t>Warrants granted for commission expense</t>
  </si>
  <si>
    <t>Warrants granted for services</t>
  </si>
  <si>
    <t>Change in other assets and liabilities:</t>
  </si>
  <si>
    <t>Net cash used in operating activities</t>
  </si>
  <si>
    <t>Cash flows from investing activities</t>
  </si>
  <si>
    <t>Purchase in intangible assets</t>
  </si>
  <si>
    <t>Payment to joint venture</t>
  </si>
  <si>
    <t>Acquisition of property and equipment, net</t>
  </si>
  <si>
    <t>Net cash used in investing activities</t>
  </si>
  <si>
    <t>Cash flows from financing activities</t>
  </si>
  <si>
    <t>Proceeds from convertible promissory notes</t>
  </si>
  <si>
    <t>Loan repayments</t>
  </si>
  <si>
    <t>Capital lease payment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Non-cash financing activities:</t>
  </si>
  <si>
    <t>Common stock related to prepaid expenses</t>
  </si>
  <si>
    <t>Warrants granted for discount on convertible promissory notes</t>
  </si>
  <si>
    <t>Loan discount relating to note payable</t>
  </si>
  <si>
    <t>Common stock to be issued for settlement of accounts payable</t>
  </si>
  <si>
    <t>Common stock to be issued for patents</t>
  </si>
  <si>
    <t>Accrued interest converted to convertible promissory note</t>
  </si>
  <si>
    <t>ORGANIZATION AND DESCRIPTION OF BUSINESS</t>
  </si>
  <si>
    <t>Notes to Financial Statements</t>
  </si>
  <si>
    <t>NOTE 1 - ORGANIZATION AND DESCRIPTION OF BUSINESS</t>
  </si>
  <si>
    <t>CURE
Pharmaceutical Holding Corp. (the “Company”) was incorporated in the State of Nevada on May 15, 2014. The Company
was formerly named Makkanotti Group Corp. which was formed to engage in the business of manufacturing food paper bags in Nicosia,
Cyprus. On
November 7, 2016, the board of directors and the majority stockholder of the then outstanding shares of the registrant’s
common stock executed a written consent to change the registrant’s name to CURE Pharmaceutical Holdings Corp. from Makkanotti
Group Corp. The Certificate of Amendment to Articles of Incorporation was filed with the State of Nevada on November 30, 2016. Our
wholly owned subsidiary and operating business, CURE Pharmaceutical Corporation, located in Oxnard, California was originally
incorporated in July 2011. The
Company is a drug formulation and delivery technology company that researches and manufactures novel dosage forms to improve drug
safety, efficacy and patient adherence. Our mission is to improve lives by redefining how medications are delivered and experienced.
Our business strategy is to develop products using our proprietary technology, license the product rights to partners responsible
for clinical development, regulatory approval, marketing and sales and retain exclusive manufacturing rights. We operate a 25,000
sqft cGMP manufacturing plant in Oxnard, CA. Our
technology platform includes oral dissolving film (ODF) and transdermal formulations. We apply our technology to pharmaceutical
drugs and dietary supplements. ODF products are about the size of a postage stamp and composed of excipients such as polymers,
stabilizers, lipids and surfactants which are all generally recognized as safe. They can be designed to deliver active ingredients
to the gastrointestinal tract (GI) when placed on the tongue and swallowed, or directly to the blood stream when placed under
the tongue (sublingual) or on the inner lining of the cheek and lip (buccal). Our
commercial strategy seeks to mitigate risk by pursuing a diversified model. 1.
Dietary supplements. We manufacture select dietary supplements that complement our portfolio and align with our mission which
are white labeled and distributed by third parties. Dietary supplements are regulated under the Dietary Supplement Health and
Education Act of 1994 (DSHEA) under which supplements are effectively by the FDA for Good Manufacturing Practices under 21 CFR
Part 111 but do not require FDA approval. By developing, manufacturing and selling dietary supplement, we can generate modest
short term revenue while and improving our production capabilities. 2.
Pharmaceuticals. We partner with companies that are responsible for clinical development, regulatory approval, marketing and sales
of the products. We provide the Chemistry, Manufacturing, and Controls (CMC) documentation required for regulatory submissions
and in some instances, we may conduct the preclinical testing. Deal terms may include upfront licensing fees, development costs,
milestone payments, royalties and exclusive manufacturing rights. Within this category, we are further diversifying risk and return
by pursuing both competitive differentiation of marketed drugs (product life cycle opportunities) and improved pharmacokinetics
of investigational drugs. While we currently commercially manufacture dietary supplements in our facility, we are undertaking
steps to scale up manufacturing of pharmaceutical drugs for clinical and commercial use. 3.
Cannabinoids. We are researching and developing drugs in the cannabinoid family of molecules. The oral bioavailability of cannabinoids
is very low due to extensive gut and liver metabolism. Consequently, potency and release times are unpredictable and inconsistent.
Moreover, cannabinoids don’t readily dissolve in water which adds to dosing difficulties and discrepancies. In addition
to improving bioavailability, CUREfilm technology enables the loading of combinations of cannabinoids and other plant extracts
that, together, provide maximum therapeutic benefit. Development and manufacturing of cannabinoid drugs are regulated by the FDA
and the Drug enforcement Agency (DEA). A research license filed with the DEA in January 2018 was determined to be submitted in
error given our proposed activities. As such, we have applied for a Schedule 1 manufacturer license with the DEA. 4.
Underserved patient populations. Consistent with our mission of improving the lives of all people in need, regardless of geography
or economic status, we licensed our technology to our majority-owned subsidiary, Oak Therapeutics, for the development of novel
drug formulations for patients in developing nations such as a rapidly dissolving film to treat tuberculosis.</t>
  </si>
  <si>
    <t>SUMMARY OF SIGNIFICANT ACCOUNTING POLICIES</t>
  </si>
  <si>
    <t>NOTE 2 - SUMMARY OF SIGNIFICANT ACCOUNTING POLICIES</t>
  </si>
  <si>
    <t>Principal
of Consolidation and Basis of Presentation The
consolidated financial statements include the accounts of CURE Pharmaceutical Holding Corp (“CPHC”), its wholly-owned
subsidiary, CURE Pharmaceutical Corporation (“CURE”) and its majority owned subsidiary Oak Therapeutics, Inc. (“OAK”),
collectively referred to as (“CURE”, “we”, “us”, “our” or the “Company”
All significant inter-company balances and transactions have been eliminated in consolidation. The Company’s film strip
product represents the principal operations of the Company.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ne 30, 2018, and the results of operations and cash flows for the periods presented. The results
of operations for the three and six months ended June 30, 2018 and 2017,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period ended December 31, 2017 filed
with the Securities and Exchange Commission (the “SEC”) on March 26, 201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 Cash
and Cash Equivalents The
Company considers all cash on hand and in banks, including accounts in book overdraft positions, certificates of deposit and other
highly-liquid investments with maturities of three months or less, when purchased, to be cash and cash equivalents. As of June
30, 2018 and December 31, 2017, the Company had no cash equivalents. At June 30, 2018 and December 31, 2017,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Investment
in Associates An
associate is an entity over which the Company has significant influence through a joint venture. Significant influence is the
power to participate in the financial and operating policy decisions of the investee but not control or joint control over those
policies. The
results of assets and liabilities of associates are incorporated in the condensed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January 8, 2016, the Company received 50% ownership in Cure Innovations, Inc (“CI”). CI was created in 2015 by IncuBrands
Studio, Inc (“IncuBrands”). The Company and IncuBrands each own 50% of the common stock of CI. The Company and IncuBrands
entered into a Joint Venture agreement in 2013 to distribute several OTF products utilizing IncuBrands marketing and contacts
in various industries as well as utilize the Company’s technology and capabilities of manufacturing OTF’s. On
December 6, 2016, the Company entered into a Joint Venture Agreement (“Joint Venture”) with Pace Wellness, Inc. (“Pace”)
to jointly develop three Active Pharmaceutical Ingredients (“API”) within the nonprescription and/or Over-the-Counter
(OTC) medicines specifically utilizing the Company’s patented and proprietary CUREFilm™ Technology. The three API’s
to be jointly developed are Diphenhydramine HCL, Omeprazole and a third API to be determined at a later date (“Products”).
Pace shall be the exclusive global distributor of the Products under the Solves Strips® branding or other private or branded
labels. All benefits, advantages, and liabilities derived from, or incurred in respect of the Joint Venture shall be borne by
the parties in proportion of their respective participating interests of 50/50 equal interest. As of June 30, 2018, the Company
has only contributed $5,000 to the Joint Venture. Property
and Equipment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term of the lease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Impairment
of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There
was no impairment on our long-lived assets during the three and six month periods ended June 30, 2018 and 2017. Revenue
Recognition We
recognize revenue in accordance with Accounting Standards Codification (“ASC”) 606, “Revenue Recognition”. The
Company adopted Topic 606 using a modified retrospective approach and will be applied prospectively in the Company’s financial
statements from January 1, 2018 forward. Revenues under Topic 606 are required to be recognized either at a “point in time”
or “ over time”, depending on the facts and circumstances of the arrangement, and will be evaluated using a five-step
model. The adoption of Topic 606 did not have a material impact on the Company’s financial statements, at initial implementation
nor will it have a material impact on an ongoing basis. We derive revenues from two primary sources: products and services.
Product revenue includes the shipment of product according to the agreement with our customers. Services include research and
development contracts for the development of OTF products utilizing our CureFilm™ Technology or our other proprietary technologies.
Rare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s consulting research and development income include services for the development of OTF products utilizing our
CureFilm™ Technology. Most of our development contracts have four phases. Revenue is recognized based on progress toward
completion of the performance obligation in each phase.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Deferred
revenue is shown separately in the condensed consolidated balance sheets. At June 30, 2018 we had deferred revenue of $408,263.
At December 31, 2017, we had deferred revenue of $361,462. Advertising
Expense The
Company expenses marketing, promotions and advertising costs as incurred. Such costs are included in general and administrative
expense in the accompanying statements of operations. The Company recorded advertising costs of $58,984 and $98,823 for the three
and six month periods ended June 30, 2018, respectively. The Company recorded advertising costs of $68,893 and $95,226, for the
three and six month periods ended June 30, 2017, respectively. Research
and Development Costs
incurred in connection with the development of new products and processes are charged to research and development expenses as
incurred. The Company recorded research and development expenses of $376,840 and $803,369 for the three and six month periods
ended June 30, 2018, respectively. The Company recorded research and development expenses of $205,648 and $425,268 for the three
and six month periods ended June 30, 2017, respectively.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Convertible
Debentures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Liabilitie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June 30, 2018 and December 31, 2017, the Company adjusted
its derivative liability to its fair value, and reflected the change in fair value, in its consolidated statement of operations
and comprehensive los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Basic
and diluted loss per share 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which
consist of stock options and warrants, have been excluded from the diluted loss per share calculation because their effect is
anti-dilutive.
June
30, 2018
Number
of common stock shares issued and outstanding 25,021,427
Number
of common stock shares from conversion of convertible notes 3,546,908
Number
of common stock shares from exercise of warrants 3,656,107
Number of common
stock shares from exercise of stock options 527,231
Total
fully-diluted common stock shares 32,751,673 Going
Concern The
Company’s financial statements are prepared using U.S. GAAP applicable to a going concern, which contemplates the realization
of assets and liquidation of liabilities in the normal course of business. The Company had an accumulated deficit at June 30,
2018 of $23,172,763. The Company had a working capital deficit of $4,869,293 as of June 30, 2018. These factors raise substantial
doubt about the Company’s ability to continue as a going concern for one year from the issuance of the financial statements.
The ability of the Company to continue as a going concern is dependent on the Company obtaining adequate capital to fund operating
losses until it establishes a revenue stream and becomes profitable. The Company is continually analyzing its current costs and
is attempting to make additional cost reductions where possible. We expect that we will continue to generate losses from operations
throughout 2018. Historically,
the Company has had operating losses and negative cash flows from operations which cast significant doubt upon the Company’s
ability to continue as a going concern. The Company will need to raise capital in order to fund its operations. This need may
be adversely impacted by uncertain market conditions and changes in the regulatory environment. To address its financing requirements,
the Company intends to seek financing through debt and equity issuances to existing stockholders. Specifically,
management has identified that a minimum of $4,000,000 of capital is needed over the next 12 months in order sustain operations.
These capital needs take into account, among other things, management’s plans to advance intellectual property, maintenance
of patents, upgrades for manufacturing and to hire personnel for business development. Management has outlined a plan to raise
between $6,000,000 to $8,000,000 in capital over the next 12 months through the issuance of shares of the Company’s common
stock to accredited investors. Management believes that the capital raised through these methods will be sufficient to sustain
operations for the next 12 months. However, the outcome of these matters cannot be predicted with certainty at this time.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financial
statements. The accompanying condensed consolidated financial statements do not include any adjustments relating to the recoverability
and classification of assets and liabilities that might be necessary if the Company is unable to continue as a going concern. Recently
Issued Standards 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adoption of ASU 2016-01 did not have an impact on the Company’s condensed consolidated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became effective for the Company on January 1, 2017. The adoption of this standard did not have a material impact
on its financial position, results of operations or statements of cash flows upon adoption. In
May 2016, the FASB issued ASU No. 2016-12, “Revenue from Contracts with Customers (Topic 606): Narrow-Scope Improvements
and Practical Expedients”, to clarify certain core recognition principles including collectability, sales tax presentation,
noncash consideration, contract modifications and completed contracts at transition and disclosures no longer required if the
full retrospective transition method is adopted. The effective date and transition requirements for these amendments are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The adoption of ASU 2016-12 did not
have an impact on the Company’s condensed consolidated financial statement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adoption of ASU 2016-15 did not have an impact on the Company’s condensed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In
May 2017, the FASB issued ASU No. 2017-09, Compensation-Stock Compensation: Scope of Modification Accounting,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the Company in the first quarter of 2018, with early adoption permitted.
The adoption of ASU 2017-09 did not have an impact on the Company’s condensed consolidated financial statements. There are various other updates
recently issued, however, they are not expected to a have a material impact on the Company’s consolidated financial position,
results of operations or cash flows.</t>
  </si>
  <si>
    <t>INVENTORY</t>
  </si>
  <si>
    <t>NOTE 3 - INVENTORY</t>
  </si>
  <si>
    <t xml:space="preserve">Inventory
consists of raw materials, packaging components, work-in-process and finished goods. The Company’s inventory is stated at
the lower of cost (FIFO cost basis) or market. The carrying value of inventory consisted of the following at June 30, 2018 and
December 31, 2017:
June
30, 2018 December
31, 2017
Raw
materials $ 72,041 $ 67,664
Packaging
components 27,209 17,546
Work-in-process 40,066 829
139,316 86,039
Reserve
for obsolescence (39,489 ) (41,043 )
Total
inventory $ 99,827 $ 44,996 </t>
  </si>
  <si>
    <t>PREPAID EXPENSES AND OTHER ASSETS</t>
  </si>
  <si>
    <t>Note 4 - PREPAID EXPENSES AND OTHER ASSETS</t>
  </si>
  <si>
    <t xml:space="preserve">As
of June 30, 2018 and December 31, 2017, prepaid expenses and other assets consisted of the following:
June
30, 2018 December
31, 2017
Prepaid
consulting services– stock-based compensation $ 1,041,332 $ 258,918
Prepaid
consulting services 109,140 116,167
Prepaid
clinical study - 110,538
Prepaid
insurance 27,354 60,180
Other
receivables 5,883 5,858
Prepaid
inventory - 12,182
Prepaid
expenses 31,670 23,045
Prepaid
expenses and other assets 1,215,379 586,888
Current
portion of prepaid expenses and other assets (717,040 ) (586,888 )
Prepaid
expenses and other assets less current portion $ 498,339 $ - </t>
  </si>
  <si>
    <t>PROPERTY AND EQUIPMENT AND INTANGIBLE ASSETS</t>
  </si>
  <si>
    <t>NOTE 5 - PROPERTY AND EQUIPMENT AND INTANGIBLE ASSETS</t>
  </si>
  <si>
    <t xml:space="preserve">As
of June 30, 2018 and December 31, 2017, property and equipment and intangible assets consisted of the following:
June
30, 2018 December
31, 2017
Manufacturing
equipment $ 811,618 $ 797,513
Computer
and other equipment 176,839 169,499
Leasehold
improvements 44,638 42,666
Less
accumulated depreciation (721,970 ) (672,317 )
Property
and Equipment, net $ 311,125 $ 337,361 Depreciation
expense for the three and six month periods ended June 30, 2018 was $25,597 and $49,652, respectively. Depreciation expense for
the three and six month periods ended June 30, 2017 was $37,437 and $76,442, respectively, which includes depreciation of $2,160
and $4,320 for capitalized leased assets for the three and six months ended June 30, 2017, respectively.
June
30, 2018 December
31, 2017
Intellectual
Property $ 814,582 $ 814,582
Patents 369,159 224,527
Less
accumulated amortization (161,148 ) (138,637 )
Intangible
assets, net $ 1,022,593 $ 900,472 The
Company incurred $47,632 and $16,555 of legal patent costs that were capitalized during the six months period ended June 30, 2018
and 2017, respectively. In addition, the Company purchased $97,000 of patents through the issuance of 120,000 common
stock shares of the Company. As of June 30, 2018, these shares have not yet been issued. Amortization expense for the three
and six month periods ended June 30, 2018 was $11,613 and $22,512, respectively. Amortization expense for the three and six month
periods ended June 30, 2017 was $10,821 and $21,720, respectively. The
estimated aggregate amortization expense over each of the next five years is as follows:
2018 $ 23,940
2019 45,110
2020 45,110
2021 45,110
2022 45,110
Thereafter 576,982
Total
Amortization $ 781,362 </t>
  </si>
  <si>
    <t>LOAN PAYABLE</t>
  </si>
  <si>
    <t>NOTE 6 - LOAN PAYABLE</t>
  </si>
  <si>
    <t>Loan
payable consists of the following at June 30, 2018 and December 31, 2017:
June
30, 2018 December
31, 2017
Notes
to a company due August 29, 2018 and September 21, 2018, including interest at 7.55% and 7.05%, respectively per annum; unsecured;
interest due monthly $ 16,323 $ 50,425
Current
portion of loan payable (16,323 ) (50,425 )
Loan
payable, less current portion $ - $ - Interest
expense for the three and six month periods ended June 30, 2018 was $496 and $1,296, respectively. Interest expense for the three
and six month periods ended June 30, 2017 was $653 and $1,665, respectively.</t>
  </si>
  <si>
    <t>NOTES PAYABLE</t>
  </si>
  <si>
    <t>NOTE 7 - NOTES PAYABLE</t>
  </si>
  <si>
    <t>Notes
payable consist of the following at June 30, 2018 and December 31, 2017:
June
30, 2018 December
31, 2017
Note
to a company amended on August 27, 2017 and due on or before one month from the amended date and the maturity date shall be
extended for one month periods as long as the Company is not in default, interest shall accrue at 10% per annum, secured by
the Company’s intellectual property $ 650,000 $ 650,000
Note
to a company of $100,000 due January 31, 2018 including interest of $3,000 per month, unsecured, principal and interest due
at maturity, principal and interest repaid on January 23, 2018 - 100,000
Note
to an individual, non-interest bearing, unsecured and has no fixed terms of repayment 50,000 50,000
700,000 800,000
Current
portion of loan payable (700,000 ) (800,000 )
Loan
payable, less current portion $ - $ - Interest
expense for the three and six month periods ended June 30, 2018 was $16,205 and $32,233, respectively. No interest expense was
incurred for the three and six month periods ended June 30, 2017.</t>
  </si>
  <si>
    <t>CONVERTIBLE PROMISSORY NOTES</t>
  </si>
  <si>
    <t>NOTE 8 - CONVERTIBLE PROMISSORY NOTES</t>
  </si>
  <si>
    <t>Convertible
promissory notes consist of the following at June 30, 2018 and December 31, 2017:
June
30, 2018 December
31, 2017
Convertible
promissory notes totaling $1,400,000 due between August 31, 2018 and September 30, 2018, interest payable at 8% per annum;
unsecured; principal and accrued interest convertible into common stock at the lower of $7.00 per share or the price per share
of the latest closing of a debt or equity offering by the Company greater than $3,000,000; accrued interest due between August
31, 2018 and September 30, 2018 $ 1,400,000 $ 1,900,000
Convertible
promissory notes totaling $2,025,000 due November 30, 2018,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June 30, 2018,
which has not yet been paid 2,025,000 -
Convertible
promissory note totaling $500,000 due April 30, 2019, interest payable at 9% per annum; unsecured; principal and accrued interest
convertible into common stock at a price per share (the “ Voluntary Conversion PPS “) equal to 75% of the average
of the closing prices of the Company’s Common Stock on the OTC Market (or any other market on which the common stock
of the Company is then listed for trading) over the thirty (30) consecutive trading days prior to the delivery of the notice
of conversion by the Investor to the Company, or, if at the time of such conversion the shares of the Company’s Common
Stock are not listed for trading, then the entire then outstanding Investment Amount shall be converted into that number of
shares of the most senior class of shares of the Company existing at the time of such conversion, at a price per share equal
to 75% of the fair market value of such Common Stock as shall be determined by the Board of Directors based on, among others,
a valuation prepared by an independent third party and which shall have been submitted to the Company not more than 90 days
prior to the date of such determination by the Board of Directors. In the event of the consummation by the Company, on or
before the Maturity Date, of a transaction or series of related transactions in which the Company issues equity securities
of the Company in consideration of at least US$4,000,000 (a “ Financing “), the then outstanding Investment Amount
not previously converted hereunder shall be automatically converted, immediately prior to (but conditioned upon) the consummation
of such Financing, into such number of shares (or a sub-class thereof) issued by the Company in the Financing, equal to the
outstanding Investment Amount divided by a price per share equal to 75% of the lowest price per share paid to the Company
in the Financing. In the event the Financing is not consummated by the Maturity Date, then the outstanding Investment Amount
as of the Maturity Date not previously converted hereunder shall be automatically converted, on the Maturity Date, into such
number of shares (or a sub-class thereof) issued by the Company in the Financing, equal to the outstanding Investment Amount
divided by the Voluntary Conversion PPS 500,000 -
Convertible
promissory note totaling $260,000 due December 31, 2018,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260,000 -
Convertible
promissory note totaling $250,000 due December 31, 2018, interest payable at 9% per annum; secured by all assets of the company;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250,000 -
4,435,000 1,900,000
Unamortized
discount (693,779 ) (348,512 )
Current
portion of convertible promissory notes 3,741,221 1,551,488
Convertible
promissory notes, less current portion $ - $ - During the three and six month
period ended June 30, 2018, the Company incurred $224,936 and $372,544, respectively, amortization of discount. During the three
and six month periods ended June 30, 2017, the Company incurred $77,683 amortization of discount. Interest expense for the three
and six month periods ended June 30, 2018 was $89,759 and $142,153, respectively. Interest expense for the three and six month
periods ended June 30, 2017 was $3,306.</t>
  </si>
  <si>
    <t>DERIVATIVE LIABILITY</t>
  </si>
  <si>
    <t>NOTE 9 - DERIVATIVE LIABILITY</t>
  </si>
  <si>
    <t xml:space="preserve">The
following table summarizes fair value measurements by level at June 30, 2018 for assets and liabilities measured at fair value
on a recurring basis:
Level
I Level
II Level
III Total
Derivative
liability $ - $ - $ (181,950 ) $ (181,950 )
The
following table summarizes fair value measurements by level at December 31, 2017 for assets and liabilities measured at fair value
on a recurring basis:
Level
I Level
II Level
III Total
Derivative
liability $ - $ - $ (90,738 ) $ (90,378 )
The
Company has issued convertible promissory notes during 2017 and 2018. The convertible notes require us to record the value of
the conversion feature as a liability, at fair value, pursuant to ASC 815, including provisions in the notes that protect the
holders from declines in the Company’s stock price, which is considered outside the control of the Company. The derivative
liabilities are marked-to-market each reporting period and changes in fair value are recorded as a non-operating gain or loss
in our statement of operations, until they are completely settled. The fair value of the conversion feature is determined each
reporting period using the Black-Scholes option pricing model, and is affected by changes in inputs to that model including our
stock price, expected stock price volatility, interest rates and expected term. The assumptions used in valuing the derivative
liability during 2018 were as follows:
June
30, 2018
Significant
assumptions (weighted-average):
Risk-free
interest rate at grant date 2.73 %
Expected
stock price volatility 90.76 %
Expected
dividend payout -
Expected
option life (in years) 1
Expected
forfeiture rate 0 % The
following is a reconciliation of the derivative liability for 2018:
June
30, 2018
Value
at December 31, 2017 $ 90,738
Decrease
in value (206,387 )
Initial value at
debt issuance 297,599
Value
at June 30, 2018 $ 181,950 </t>
  </si>
  <si>
    <t>STOCK BASED AWARDS</t>
  </si>
  <si>
    <t>Stock Based Awards</t>
  </si>
  <si>
    <t>NOTE 10 - STOCK BASED AWARDS</t>
  </si>
  <si>
    <t xml:space="preserve">On
December 29, 2017 (“Effective Date”), the Company adopted the CURE Pharmaceutical Holding Corp. 2017 Equity Incentive
Plan (the “Plan”), pursuant to which an aggregate of 5,000,000 shares of the common stock of the Company are available
for grant. The Board of Directors have determined that it is in the best interests of the Company and its stockholders to provide
an additional incentive for certain employees, including executive officers, and non-employee members of the Board of Directors
of the Company by granting to them awards with respect to the common stock of the Company pursuant to the Plan. The Plan seeks
to achieve this purpose by providing for awards in the form of Options, Stock Appreciation Rights, Restricted Stock Awards, Restricted
Stock Units, Performance Shares, Performance Units, Cash-Based Awards and Other Stock-Based Awards (“Awards”). The
Plan will continue in effect until its termination by the Committee; provided, however, that all Awards must be granted, if at
all, within ten (10) years from the Effective Date. On
April 6, 2018, the Company awarded 371,250 Restricted Common Stock (“RCS”), 1,251,700 Nonstatutory Stock Options (“NSO”)
and 932,750 Incentive Stock Options (“ISO”) to employees, including executive officers, non-employee members of the
Board of Directors of the Company, members of the Advisory Board Committee and consultants at a $0.74 price per share. Vesting
period for the awarded RCS, NSO and ISO’s range from immediate to quarterly over a 4 year period. For NSO’s and ISO
awarded, the term to exercise their NSO or ISO is 10 years. Stock
Options The
Company’s stock option activity was as follows:
Options Weighted
Average Exercise Price Weighted
Average Contractual Remaining Life
Outstanding,
December 31, 2017 - - -
Granted 2,184,450 0.74 9.78
Exercised - - -
Forfeited/Expired - - -
Outstanding,
June 30, 2018 2,184,450 0.74 9.78
Exercisable
at June 30, 2018 527,231 0.74 9.78
Range
of Exercise
Price Number
of Options Weighted
Average Remaining Contractual Life (years) Weighted
Average Exercise Price Number
of Warrants Exercisable Weighted
Average Exercise Price
$ 0.61
- $0.74 2,184,450 9.78 0.74 527,231 0.74
2,184,450 9.78 0.74 527,231 0.74 The
aggregate intrinsic value of options outstanding and exercisable at June 30, 2018 was $0. The
aggregate grant date fair value of options granted during the six months ended June 30, 2018 and year ended December 31, 2017
amounted to $1,229,862 and $0, respectively. Compensation expense related to stock options was $313,730 for the three and six
month periods ended June 30, 2018. No compensation expense related to stock options were incurred during the three and six month
periods ended June 30, 2017. As
of June 30, 2018, the total unrecognized fair value compensation cost related to unvested stock options was $986,132, which is
to be recognized over a remaining weighted average period of approximately 9.78 years. The
weighted-average fair value of options granted during the six months ended June 30, 2018 and year ended December 31, 2017, and
the weighted-average significant assumptions used to determine those fair values, using a Black-Scholes-Merton (“Black-Scholes”)
option pricing model are as follows:
June
30, 2018 December
31, 2017
Significant
assumptions (weighted-average):
Risk-free
interest rate at grant date 2.73 % 0 %
Expected
stock price volatility 90.76 % 0 %
Expected
dividend payout - -
Expected
option life (in years) 10 -
Expected
forfeiture rate 0 % 0 % Restricted
Stock The
Company’s restricted stock activity was as follows: Compensation
expense related to restricted shares was $147,538 for the three and six month periods ended June 30, 2018, respectively. There
was no compensation expense related to restricted shares for the three and six month periods ended June 30, 2017. Information
relating to non-vested restricted award shares is as follows:
Restricted Stock
Shares Weighted
Average Grant Date Fair Value
Non-vested,
December 31, 2017 - -
Granted 371,250 0.74
Vested (199,375 ) 0.74
Forfeited/Expired - -
Non-vested,
June 30, 2018 171,875 0.74 </t>
  </si>
  <si>
    <t>WARRANT AGREEMENTS</t>
  </si>
  <si>
    <t>NOTE 11 - WARRANT AGREEMENTS</t>
  </si>
  <si>
    <t>On
January 24, 2018, the Company issued an additional 55,000 warrants at a fair market value of $50,094 and with an exercise price
of $1.00 per share in connection with issuance of $1,100,000 convertible promissory notes in 2017 and amended on January 24, 2018
to extend the maturity date to March 31, 2018. On
April 15, 2018, the Company issued an additional 275,000 warrants at a fair market value of $87,828 and with an exercise price
of $1.00 per share in connection with issuance of $1,100,000 convertible promissory notes in 2017, amended on January 24, 2018
to extend the maturity date to March 31, 2018 and a second amendment on April 15, 2018 to extend the maturity date to May 31,
2018. In addition, the Company extended the term of the warrant agreements for one additional year for each of the convertible
promissory notes. On
May 1, 2018, the Company issued 110,000 warrants at a fair market value of $27,479 and with an exercise price of $1.00 per share
in connection with convertible promissory notes purchased issued by the Company. Warrants
that vest at the end of a one-year period are amortized over the vesting period using the straight-line method. The
Company’s warrant activity was as follows:
Warrants Weighted
Average Exercise Price Weighted
Average Contractual Remaining Life
Outstanding,
December 31, 2017 4,752,107 2.90 4.98
Granted 440,000 1.00 3.25
Exercised - - -
Forfeited/Expired - - -
Outstanding,
June 30, 2018 5,192,107 1.98 2.74
Exercisable
at June 30, 2018 3,656,107 1.97 2.76
Range
of Exercise Price Number
of Warrants Weighted
Average Remaining Contractual Life (years) Weighted
Average Exercise Price Number
of Warrants Exercisable Weighted
Average Exercise Price
$ 1.00
– $7.00 5,192,107 2.74 $ 1.98 3,656,107 $ 1.97
5,192,107 2.74 $ 1.98 3,656,107 $ 1.97 The
weighted-average fair value of warrants granted to during the six months ended June 30, 2018 and year ended December 31, 2017,
and the weighted-average significant assumptions used to determine those fair values, using a Black-Scholes-Merton (“Black-Scholes”)
option pricing model are as follows:
June
30, 2018 December
31, 2017
Significant
assumptions (weighted-average):
Risk-free
interest rate at grant date 2.73 % 2.20 %
Expected
stock price volatility 90.76 % 75.43 %
Expected
dividend payout - -
Expected
option life (in years) 3 3
Expected
forfeiture rate 0 % 0 %</t>
  </si>
  <si>
    <t>STOCKHOLDERS' EQUITY</t>
  </si>
  <si>
    <t>NOTE 12 - STOCKHOLDERS' EQUITY</t>
  </si>
  <si>
    <t>Authorized
Stock The
Company has authorized to issue is 75,000,000 common shares with a par value of $0.001 per share. As
of June 30, 2018 and December 31, 2017, there were 25,021,427 and 23,901,252 shares of the Company’s common stock issued
and outstanding, respectively. Common
Share Issuances On
January 24, 2018, the Company issued 50,000 common stock shares at $1.48 per share for consulting services to be performed over
a one year period. The total value of this issuance was $74,000 and as of June 30, 2018, $23,108 is included in prepaid expenses
and other assets. On
May 16, 2018, the Company issued 70,150 common stock shares at $0.65 per share for consulting services performed. The total value
of this issuance was $45,614. On
May 16, 2018, the Company issued 1,000,000 common stock shares at $0.97 per share for consulting services to be performed over
a 30 month period. The total value of this issuance was $970,000 and as of June 30, 2018, $831,429 is included in prepaid expenses
and other assets. Stock
Payable On
January 11, 2018, the Company entered into an Advisory Consulting Agreement (“Agreement”) with a Company (“Consultant”)
to provide scientific and technical advisory services. In consideration for the Consultant’s services provided, the Company
shall grant 70,000 restricted common stock shares at $1.85 price per share over a six month period, where 70,000 restricted common
stock shares vesting immediately. As the Company did not issue the 70,000 restricted common stock shares, the Company recorded
a stock payable of $129,000. As of June 30, 2018, $7,780 is included in prepaid expenses and other assets. On
February 20, 2018, the Company entered into a Consulting Agreement (“Agreement”) with an individual (“Consultant”)
to provide strategic marketing and development advisory services. In consideration for the Consultant’s services provided,
the Company shall grant 250,000 restricted common stock shares at $1.10 price per share over a six month period, where 250,000
restricted common stock shares vesting immediately. As the Company did not issue the 250,000 restricted common stock shares, the
Company recorded a stock payable of $275,000. As of June 30, 2018, $77,486 is included in prepaid expenses and other assets. On
April 2, 2018 (the “Effective Date”), the Company entered into a patent purchase agreement (“Agreement”)
with an individual (“Assignor”) who is the owner of all rights, title and interest in and to certain Assigned Patents
to purchase the rights to the Assigned Patents. As consideration for the assignment of the Assigned Patents and other rights under
the Agreement, the Company shall issue to Assignor shares of its Common Stock (“Shares”) as follows, provided, that
the maximum number of Shares issuable hereunder shall not exceed Two Hundred Thousand (200,000): (a) 50,000 Shares will be issued
on the Effective Date; (b) 10,000 Shares will be issued for each Abandoned Application the prosecution of which is revived by
the United States Patent and Trademark Office (“USPTO”); and (c) 50,000 Shares will be issued upon issuance by the
USPTO of each patent that includes at least one specific claim in a patent application that recites subject matter to be defined
by Assignee in its sole discretion (“Target Claim”). For the six months period ended June 30, 2018, the Company owed
50,000 Shares at $0.69 price per share, 20,000 Shares at $0.70 price per share and 50,000 shares at $0.97 price per share, for
a total of 120,000 Shares. As the Company has not yet issued the 120,000 Shares as of June 30, 2018, the Company recorded a stock
payable of $97,000, where $96,286 is included in intellectual property and patents as of June 30, 2018. On
April 10, 2018 (“Execution Date”), the Company entered into a Media Advertising Agreement (“Agreement”)
with a company (“Consultant”) to provide media and advertising services over a six month period. In consideration
for the Consultant’s services provided, the Company shall grant 90,000 restricted common stock shares, vesting immediately,
as of the Execution Date and 90,000 three months from the Execution Date, vesting immediately. For the six months period ended
June 30, 2018, the Company owed 90,000 shares at $0.71 price per share. As the Company did not issue the 90,000 restricted common
stock shares, the Company recorded a stock payable of $63,900. As of June 30, 2018, $30,071 is included in prepaid expenses and
other assets. On
May 16, 2018, the Company entered into a Stock Purchase Agreement (“SPA”) with an individual (“Landlord”)
for the cancellation of two months rent and overages for property tax and general liability insurance. In consideration for the
Landlord’s cancellations, the Company shall grant 69,444 restricted common stock shares at $0.72 price per share, where
69,444 restricted common stock shares vesting immediately. As the Company did not issue the 69,444 restricted common stock shares
before the six months period ended June 30, 2018, the Company recorded a stock payable of $50,000. As the Company did not issue
the 69,444 Shares, the Company recorded a stock payable of $50,000 as of June 30, 2018.</t>
  </si>
  <si>
    <t>COMMITMENTS AND CONTINGENCIES</t>
  </si>
  <si>
    <t>NOTE 13 - COMMITMENTS AND CONTINGENCIES</t>
  </si>
  <si>
    <t>Litigation: From
time to time, we may become involved in various lawsuits and legal proceedings that arise in the ordinary course of business.
However, litigation is subject to inherent uncertainties, and an adverse result in these or other matters may arise from time
to time that may harm our business. The only significant matter of which the Company is aware of is discussed below. On
May 22, 2017, Sandy Sierra Garate (“Applicant”), an employee of the Company, filed an application for benefits due
to serious and willful misconduct of the employer pursuant to labor code section 4553 with the State of California Workers’
Compensation Appeals Board (WCAB Case No: ADJ 10686812) resulting in injury arising out of and in the course of the Applicant’s
employment on August 5, 2016. The Applicant is requesting relief in this matter for a one half increase in all compensation recoverable
in connection with the injury of August 5, 2016, for the allowance of costs and expenses in an amount to be determined and for
such further relief as is deemed appropriate. The Company is currently unable to determine what additional expenses will be incurr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 Operating
leases The
Company maintains its corporate offices and manufacturing facility at 1620 Beacon Place, Oxnard, CA 93033, which contains approximately
25,000 square feet. The Company is currently on a month-to-month lease. The
Company also leased additional office and warehouse space at 1612 Fiske Place, Oxnard, CA 93033, which contains approximately
2,227 square feet. The Company was on a month-to-month lease and vacated this facility on August 6, 2018. Total
rent expense for the three and six month periods ended June 30, 2018 was $67,792 and $141,670, respectively. Total rent expense
for the three and six month periods ended June 30, 2017 was $73,416 and $145,815, respectively.</t>
  </si>
  <si>
    <t>SUBSEQUENT EVENTS</t>
  </si>
  <si>
    <t>NOTE 14 - SUBSEQUENT EVENTS</t>
  </si>
  <si>
    <t>On
June 30, 2018, Edward Maliski, President and Chief Scientific Officer of the Company, retired from his position and entered into
a Confidential Severance and General Release Agreement. On July 1, 2018, Edward Maliski (“Consultant”) entered into
a Consulting Agreement (“Agreement”) with the Company with a term of 4 years. Per the Agreement, the Consultant will
advise on new and existing product formulations and make recommendations based on best practices and latest innovations, advise
on analytical method development and assist with patent prosecution matters (“Services”). The Consultant will be compensated
at an hourly rate of $300 per hour and is not expected to exceed 10 hours per month. It is understood that the total cost to the
Company for Services provided under the Agreement shall not exceed $36,000 during such one-year period. On
July 9, 2018, the Company entered into a non-binding Confidential Term Sheet (“Term Sheet) with Therapix Bioscience Ltd.,
an Israeli public company (“Therapix”). The Company will acquire all of Therapix’s non-pain assets, which include
several clinical drug candidates as well as two pre-clinical drug candidates (“Assets”), in consideration for the
issuance by the Company to Therapix of newly issued shares of common stock of the Company (the “Shares”). The number
of Shares to be issued as consideration for the Assets (the “Acquisition”) shall be mutually agreed by the parties
based on an independent third party valuation of the Assets and the Shares. A condition of the closing for the Acquisition shall
be raising additional financing, some of which will be provide by Therapix. On
July 27, 2018, the Company issued a $250,000 convertible promissory note with an investor (“Investor”), secured by
all assets of the Company and due December 31, 2018. The notes bear interest at 9% per year and are convertible into common stock
at either a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The Investors in this offering also received warrants (the “Warrants”) for the option to purchase
equal to 50% of the shares of Common Stock that the Investor is entitled to receive in connection with the conversion of the Investor’s
Note. The Warrants’ price per share shall equal the lower of (a) $2.00 or (b) 125% of the price per share of the Qualified
Offering. If the Qualified Offering has not occurred, then the Exercise Price shall be $2.00. The Warrants will have a three-year
term and shall be exercisable in cash. On
July 7, 2018, a convertible promissory note and accrued interest totaling $263,398 was converted into 297,288 shares of common
stock of the Company at a price of $0.886 per share. As of filing of our Form 10-Q for the quarterly period ended June 30, 2018,
the Company has not yet issued these shares of common stock. On
July 31, 2018, the Company amended four convertible promissory notes totaling $850,000 to extend the maturity dates to August
31, 2018. For extending the maturity date, the Company will issue a total of 180,000 common stock shares of the Company at $1.65
per share.</t>
  </si>
  <si>
    <t>SUMMARY OF SIGNIFICANT ACCOUNTING POLICIES (Policies)</t>
  </si>
  <si>
    <t>Summary Of Significant Accounting Policies Policies</t>
  </si>
  <si>
    <t>Principles of consolidation and basis of presentation</t>
  </si>
  <si>
    <t>The
consolidated financial statements include the accounts of CURE Pharmaceutical Holding Corp (“CPHC”), its wholly-owned
subsidiary, CURE Pharmaceutical Corporation (“CURE”) and its majority owned subsidiary Oak Therapeutics, Inc. (“OAK”),
collectively referred to as (“CURE”, “we”, “us”, “our” or the “Company”
All significant inter-company balances and transactions have been eliminated in consolidation. The Company’s film strip
product represents the principal operations of the Company.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ne 30, 2018, and the results of operations and cash flows for the periods presented. The results
of operations for the three and six months ended June 30, 2018 and 2017,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period ended December 31, 2017 filed
with the Securities and Exchange Commission (the “SEC”) on March 26, 2018.</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t>
  </si>
  <si>
    <t>Cash and Cash Equivalents</t>
  </si>
  <si>
    <t>The
Company considers all cash on hand and in banks, including accounts in book overdraft positions, certificates of deposit and other
highly-liquid investments with maturities of three months or less, when purchased, to be cash and cash equivalents. As of June
30, 2018 and December 31, 2017, the Company had no cash equivalents. At June 30, 2018 and December 31, 2017,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t>
  </si>
  <si>
    <t>Investment in Associates</t>
  </si>
  <si>
    <t>An
associate is an entity over which the Company has significant influence through a joint venture. Significant influence is the
power to participate in the financial and operating policy decisions of the investee but not control or joint control over those
policies. The
results of assets and liabilities of associates are incorporated in the condensed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January 8, 2016, the Company received 50% ownership in Cure Innovations, Inc (“CI”). CI was created in 2015 by IncuBrands
Studio, Inc (“IncuBrands”). The Company and IncuBrands each own 50% of the common stock of CI. The Company and IncuBrands
entered into a Joint Venture agreement in 2013 to distribute several OTF products utilizing IncuBrands marketing and contacts
in various industries as well as utilize the Company’s technology and capabilities of manufacturing OTF’s. On
December 6, 2016, the Company entered into a Joint Venture Agreement (“Joint Venture”) with Pace Wellness, Inc. (“Pace”)
to jointly develop three Active Pharmaceutical Ingredients (“API”) within the nonprescription and/or Over-the-Counter
(OTC) medicines specifically utilizing the Company’s patented and proprietary CUREFilm™ Technology. The three API’s
to be jointly developed are Diphenhydramine HCL, Omeprazole and a third API to be determined at a later date (“Products”).
Pace shall be the exclusive global distributor of the Products under the Solves Strips® branding or other private or branded
labels. All benefits, advantages, and liabilities derived from, or incurred in respect of the Joint Venture shall be borne by
the parties in proportion of their respective participating interests of 50/50 equal interest. As of June 30, 2018, the Company
has only contributed $5,000 to the Joint Venture.</t>
  </si>
  <si>
    <t>Property and Equipment</t>
  </si>
  <si>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term of the lease</t>
  </si>
  <si>
    <t>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t>
  </si>
  <si>
    <t>Impairment of Long-Lived Assets</t>
  </si>
  <si>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There
was no impairment on our long-lived assets during the three and six month periods ended June 30, 2018 and 2017.</t>
  </si>
  <si>
    <t>Revenue Recognition</t>
  </si>
  <si>
    <t>We
recognize revenue in accordance with Accounting Standards Codification (“ASC”) 606, “Revenue Recognition”. The
Company adopted Topic 606 using a modified retrospective approach and will be applied prospectively in the Company’s financial
statements from January 1, 2018 forward. Revenues under Topic 606 are required to be recognized either at a “point in time”
or “ over time”, depending on the facts and circumstances of the arrangement, and will be evaluated using a five-step
model. The adoption of Topic 606 did not have a material impact on the Company’s financial statements, at initial implementation
nor will it have a material impact on an ongoing basis. We derive revenues from two primary sources: products and services.
Product revenue includes the shipment of product according to the agreement with our customers. Services include research and
development contracts for the development of OTF products utilizing our CureFilm™ Technology or our other proprietary technologies.
Rare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s consulting research and development income include services for the development of OTF products utilizing our
CureFilm™ Technology. Most of our development contracts have four phases. Revenue is recognized based on progress toward
completion of the performance obligation in each phase.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Deferred
revenue is shown separately in the condensed consolidated balance sheets. At June 30, 2018 we had deferred revenue of $408,263.
At December 31, 2017, we had deferred revenue of $361,462.</t>
  </si>
  <si>
    <t>Advertising Expense</t>
  </si>
  <si>
    <t>The
Company expenses marketing, promotions and advertising costs as incurred. Such costs are included in general and administrative
expense in the accompanying statements of operations. The Company recorded advertising costs of $58,984 and $98,823 for the three
and six month periods ended June 30, 2018, respectively. The Company recorded advertising costs of $68,893 and $95,226, for the
three and six month periods ended June 30, 2017, respectively.</t>
  </si>
  <si>
    <t>Research and Development</t>
  </si>
  <si>
    <t>Costs
incurred in connection with the development of new products and processes are charged to research and development expenses as
incurred. The Company recorded research and development expenses of $376,840 and $803,369 for the three and six month periods
ended June 30, 2018, respectively. The Company recorded research and development expenses of $205,648 and $425,268 for the three
and six month periods ended June 30, 2017, respectively.</t>
  </si>
  <si>
    <t>Income Taxes</t>
  </si>
  <si>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Convertible Debentures</t>
  </si>
  <si>
    <t>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Liabilitie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June 30, 2018 and December 31, 2017, the Company adjusted
its derivative liability to its fair value, and reflected the change in fair value, in its consolidated statement of operations
and comprehensive loss.</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Basic and diluted loss per share</t>
  </si>
  <si>
    <t xml:space="preserve">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which
consist of stock options and warrants, have been excluded from the diluted loss per share calculation because their effect is
anti-dilutive.
June
30, 2018
Number
of common stock shares issued and outstanding 25,021,427
Number
of common stock shares from conversion of convertible notes 3,546,908
Number
of common stock shares from exercise of warrants 3,656,107
Number of common
stock shares from exercise of stock options 527,231
Total
fully-diluted common stock shares 32,751,673 </t>
  </si>
  <si>
    <t>Going Concern</t>
  </si>
  <si>
    <t>The
Company’s financial statements are prepared using U.S. GAAP applicable to a going concern, which contemplates the realization
of assets and liquidation of liabilities in the normal course of business. The Company had an accumulated deficit at June 30,
2018 of $23,172,763. The Company had a working capital deficit of $4,869,293 as of June 30, 2018. These factors raise substantial
doubt about the Company’s ability to continue as a going concern for one year from the issuance of the financial statements.
The ability of the Company to continue as a going concern is dependent on the Company obtaining adequate capital to fund operating
losses until it establishes a revenue stream and becomes profitable. The Company is continually analyzing its current costs and
is attempting to make additional cost reductions where possible. We expect that we will continue to generate losses from operations
throughout 2018. Historically,
the Company has had operating losses and negative cash flows from operations which cast significant doubt upon the Company’s
ability to continue as a going concern. The Company will need to raise capital in order to fund its operations. This need may
be adversely impacted by uncertain market conditions and changes in the regulatory environment. To address its financing requirements,
the Company intends to seek financing through debt and equity issuances to existing stockholders. Specifically,
management has identified that a minimum of $4,000,000 of capital is needed over the next 12 months in order sustain operations.
These capital needs take into account, among other things, management’s plans to advance intellectual property, maintenance
of patents, upgrades for manufacturing and to hire personnel for business development. Management has outlined a plan to raise
between $6,000,000 to $8,000,000 in capital over the next 12 months through the issuance of shares of the Company’s common
stock to accredited investors. Management believes that the capital raised through these methods will be sufficient to sustain
operations for the next 12 months. However, the outcome of these matters cannot be predicted with certainty at this time.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financial
statements. The accompanying condensed consolidated financial statements do not include any adjustments relating to the recoverability
and classification of assets and liabilities that might be necessary if the Company is unable to continue as a going concern.</t>
  </si>
  <si>
    <t>Recently Issued Standards</t>
  </si>
  <si>
    <t>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adoption of ASU 2016-01 did not have an impact on the Company’s condensed consolidated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became effective for the Company on January 1, 2017. The adoption of this standard did not have a material impact
on its financial position, results of operations or statements of cash flows upon adoption. In
May 2016, the FASB issued ASU No. 2016-12, “Revenue from Contracts with Customers (Topic 606): Narrow-Scope Improvements
and Practical Expedients”, to clarify certain core recognition principles including collectability, sales tax presentation,
noncash consideration, contract modifications and completed contracts at transition and disclosures no longer required if the
full retrospective transition method is adopted. The effective date and transition requirements for these amendments are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The adoption of ASU 2016-12 did not
have an impact on the Company’s condensed consolidated financial statement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adoption of ASU 2016-15 did not have an impact on the Company’s condensed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In
May 2017, the FASB issued ASU No. 2017-09, Compensation-Stock Compensation: Scope of Modification Accounting,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the Company in the first quarter of 2018, with early adoption permitted.
The adoption of ASU 2017-09 did not have an impact on the Company’s condensed consolidated financial statements. There
are various other updates recently issued, however, they are not expected to a have a material impact on the Company’s consolidated
financial position, results of operations or cash flows.</t>
  </si>
  <si>
    <t>SUMMARY OF SIGNIFICANT ACCOUNTING POLICIES (Tables)</t>
  </si>
  <si>
    <t>Summary Of Significant Accounting Policies Tables</t>
  </si>
  <si>
    <t>Property and equipment</t>
  </si>
  <si>
    <t>Manufacturing
equipment 5-7 Years
Computer and other
equipment 3-7 Years
Leasehold
Improvements Lesser
of useful life or the term of the lease</t>
  </si>
  <si>
    <t xml:space="preserve">June
30, 2018
Number
of common stock shares issued and outstanding 25,021,427
Number
of common stock shares from conversion of convertible notes 3,546,908
Number
of common stock shares from exercise of warrants 3,656,107
Number of common
stock shares from exercise of stock options 527,231
Total
fully-diluted common stock shares 32,751,673 </t>
  </si>
  <si>
    <t>INVENTORY (Tables)</t>
  </si>
  <si>
    <t>Inventory Tables</t>
  </si>
  <si>
    <t>Inventory Of Carrying Value</t>
  </si>
  <si>
    <t xml:space="preserve">June
30, 2018 December
31, 2017
Raw
materials $ 72,041 $ 67,664
Packaging
components 27,209 17,546
Work-in-process 40,066 829
139,316 86,039
Reserve
for obsolescence (39,489 ) (41,043 )
Total
inventory $ 99,827 $ 44,996 </t>
  </si>
  <si>
    <t>PREPAID EXPENSES AND OTHER ASSETS (Tables)</t>
  </si>
  <si>
    <t>Prepaid Expenses And Other Assets Tables</t>
  </si>
  <si>
    <t xml:space="preserve">June
30, 2018 December
31, 2017
Prepaid
consulting services– stock-based compensation $ 1,041,332 $ 258,918
Prepaid
consulting services 109,140 116,167
Prepaid
clinical study - 110,538
Prepaid
insurance 27,354 60,180
Other
receivables 5,883 5,858
Prepaid
inventory - 12,182
Prepaid
expenses 31,670 23,045
Prepaid
expenses and other assets 1,215,379 586,888
Current
portion of prepaid expenses and other assets (717,040 ) (586,888 )
Prepaid
expenses and other assets less current portion $ 498,339 $ - </t>
  </si>
  <si>
    <t>PROPERTY AND EQUIPMENT AND INTANGIBLE ASSETS (Tables)</t>
  </si>
  <si>
    <t>Property And Equipment And Intangible Assets Tables</t>
  </si>
  <si>
    <t>Property and equipment and intangible assets</t>
  </si>
  <si>
    <t xml:space="preserve">June
30, 2018 December
31, 2017
Manufacturing
equipment $ 811,618 $ 797,513
Computer
and other equipment 176,839 169,499
Leasehold
improvements 44,638 42,666
Less
accumulated depreciation (721,970 ) (672,317 )
Property
and Equipment, net $ 311,125 $ 337,361 </t>
  </si>
  <si>
    <t>Intangible assets, net</t>
  </si>
  <si>
    <t xml:space="preserve">June
30, 2018 December
31, 2017
Intellectual
Property $ 814,582 $ 814,582
Patents 369,159 224,527
Less
accumulated amortization (161,148 ) (138,637 )
Intangible
assets, net $ 1,022,593 $ 900,472 </t>
  </si>
  <si>
    <t>Amortization expense</t>
  </si>
  <si>
    <t xml:space="preserve">2018 $ 23,940
2019 45,110
2020 45,110
2021 45,110
2022 45,110
Thereafter 576,982
Total
Amortization $ 781,362 </t>
  </si>
  <si>
    <t>LOAN PAYABLE (Tables)</t>
  </si>
  <si>
    <t>Loan Payable Tables</t>
  </si>
  <si>
    <t>Loan Payable</t>
  </si>
  <si>
    <t xml:space="preserve">June
30, 2018 December
31, 2017
Notes
to a company due August 29, 2018 and September 21, 2018, including interest at 7.55% and 7.05%, respectively per annum; unsecured;
interest due monthly $ 16,323 $ 50,425
Current
portion of loan payable (16,323 ) (50,425 )
Loan
payable, less current portion $ - $ - </t>
  </si>
  <si>
    <t>NOTES PAYABLE (Tables)</t>
  </si>
  <si>
    <t>Notes Payable Tables</t>
  </si>
  <si>
    <t>Notes Payable</t>
  </si>
  <si>
    <t xml:space="preserve">June
30, 2018 December
31, 2017
Note
to a company amended on August 27, 2017 and due on or before one month from the amended date and the maturity date shall be
extended for one month periods as long as the Company is not in default, interest shall accrue at 10% per annum, secured by
the Company’s intellectual property $ 650,000 $ 650,000
Note
to a company of $100,000 due January 31, 2018 including interest of $3,000 per month, unsecured, principal and interest due
at maturity, principal and interest repaid on January 23, 2018 - 100,000
Note
to an individual, non-interest bearing, unsecured and has no fixed terms of repayment 50,000 50,000
700,000 800,000
Current
portion of loan payable (700,000 ) (800,000 )
Loan
payable, less current portion $ - $ - </t>
  </si>
  <si>
    <t>CONVERTIBLE PROMISSORY NOTES (Tables)</t>
  </si>
  <si>
    <t>Convertible Promissory Notes Tables</t>
  </si>
  <si>
    <t>Convertible promissory notes</t>
  </si>
  <si>
    <t xml:space="preserve">June
30, 2018 December
31, 2017
Convertible
promissory notes totaling $1,400,000 due between August 31, 2018 and September 30, 2018, interest payable at 8% per annum;
unsecured; principal and accrued interest convertible into common stock at the lower of $7.00 per share or the price per share
of the latest closing of a debt or equity offering by the Company greater than $3,000,000; accrued interest due between August
31, 2018 and September 30, 2018 $ 1,400,000 $ 1,900,000
Convertible
promissory notes totaling $2,025,000 due November 30, 2018,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June 30, 2018,
which has not yet been paid 2,025,000 -
Convertible
promissory note totaling $500,000 due April 30, 2019, interest payable at 9% per annum; unsecured; principal and accrued interest
convertible into common stock at a price per share (the “ Voluntary Conversion PPS “) equal to 75% of the average
of the closing prices of the Company’s Common Stock on the OTC Market (or any other market on which the common stock
of the Company is then listed for trading) over the thirty (30) consecutive trading days prior to the delivery of the notice
of conversion by the Investor to the Company, or, if at the time of such conversion the shares of the Company’s Common
Stock are not listed for trading, then the entire then outstanding Investment Amount shall be converted into that number of
shares of the most senior class of shares of the Company existing at the time of such conversion, at a price per share equal
to 75% of the fair market value of such Common Stock as shall be determined by the Board of Directors based on, among others,
a valuation prepared by an independent third party and which shall have been submitted to the Company not more than 90 days
prior to the date of such determination by the Board of Directors. In the event of the consummation by the Company, on or
before the Maturity Date, of a transaction or series of related transactions in which the Company issues equity securities
of the Company in consideration of at least US$4,000,000 (a “ Financing “), the then outstanding Investment Amount
not previously converted hereunder shall be automatically converted, immediately prior to (but conditioned upon) the consummation
of such Financing, into such number of shares (or a sub-class thereof) issued by the Company in the Financing, equal to the
outstanding Investment Amount divided by a price per share equal to 75% of the lowest price per share paid to the Company
in the Financing. In the event the Financing is not consummated by the Maturity Date, then the outstanding Investment Amount
as of the Maturity Date not previously converted hereunder shall be automatically converted, on the Maturity Date, into such
number of shares (or a sub-class thereof) issued by the Company in the Financing, equal to the outstanding Investment Amount
divided by the Voluntary Conversion PPS 500,000 -
Convertible
promissory note totaling $260,000 due December 31, 2018,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260,000 -
Convertible
promissory note totaling $250,000 due December 31, 2018, interest payable at 9% per annum; secured by all assets of the company;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250,000 -
4,435,000 1,900,000
Unamortized
discount (693,779 ) (348,512 )
Current
portion of convertible promissory notes 3,741,221 1,551,488
Convertible
promissory notes, less current portion $ - $ - </t>
  </si>
  <si>
    <t>DERIVATIVE LIABILITY (Tables)</t>
  </si>
  <si>
    <t>Derivative Liability Tables</t>
  </si>
  <si>
    <t>The
following table summarizes fair value measurements by level at June 30, 2018 for assets and liabilities measured at fair value
on a recurring basis:
Level
I Level
II Level
III Total
Derivative
liability $ - $ - $ (181,950 ) $ (181,950 )
The
following table summarizes fair value measurements by level at December 31, 2017 for assets and liabilities measured at fair value
on a recurring basis:
Level
I Level
II Level
III Total
Derivative
liability $ - $ - $ (90,738 ) $ (90,378 )</t>
  </si>
  <si>
    <t>Derivative liability assumptions used</t>
  </si>
  <si>
    <t>June
30, 2018
Significant
assumptions (weighted-average):
Risk-free
interest rate at grant date 2.73 %
Expected
stock price volatility 90.76 %
Expected
dividend payout -
Expected
option life (in years) 1
Expected
forfeiture rate 0 %</t>
  </si>
  <si>
    <t>Reconciliation of derivative liabilities</t>
  </si>
  <si>
    <t xml:space="preserve">June
30, 2018
Value
at December 31, 2017 $ 90,738
Decrease
in value (206,387 )
Initial value at
debt issuance 297,599
Value
at June 30, 2018 $ 181,950 </t>
  </si>
  <si>
    <t>STOCK BASED AWARDS (Tables)</t>
  </si>
  <si>
    <t>Stock Based Awards Tables Abstract</t>
  </si>
  <si>
    <t>Stock option activity</t>
  </si>
  <si>
    <t xml:space="preserve">The
Company’s stock option activity was as follows:
Options Weighted
Average Exercise Price Weighted
Average Contractual Remaining Life
Outstanding,
December 31, 2017 - - -
Granted 2,184,450 0.74 9.78
Exercised - - -
Forfeited/Expired - - -
Outstanding,
June 30, 2018 2,184,450 0.74 9.78
Exercisable
at June 30, 2018 527,231 0.74 9.78
Range
of Exercise
Price Number
of Options Weighted
Average Remaining Contractual Life (years) Weighted
Average Exercise Price Number
of Warrants Exercisable Weighted
Average Exercise Price
$ 0.61
- $0.74 2,184,450 9.78 0.74 527,231 0.74
2,184,450 9.78 0.74 527,231 0.74 </t>
  </si>
  <si>
    <t>Weighted-average fair value of options granted</t>
  </si>
  <si>
    <t>June
30, 2018 December
31, 2017
Significant
assumptions (weighted-average):
Risk-free
interest rate at grant date 2.73 % 0 %
Expected
stock price volatility 90.76 % 0 %
Expected
dividend payout - -
Expected
option life (in years) 10 -
Expected
forfeiture rate 0 % 0 %</t>
  </si>
  <si>
    <t>Non-vested restricted award shares</t>
  </si>
  <si>
    <t xml:space="preserve">Restricted Stock
Shares Weighted
Average Grant Date Fair Value
Non-vested,
December 31, 2017 - -
Granted 371,250 0.74
Vested (199,375 ) 0.74
Forfeited/Expired - -
Non-vested,
June 30, 2018 171,875 0.74 </t>
  </si>
  <si>
    <t>WARRANT AGREEMENTS (Tables)</t>
  </si>
  <si>
    <t>Warrant Agreements Tables</t>
  </si>
  <si>
    <t>Company warrant activity</t>
  </si>
  <si>
    <t xml:space="preserve">Warrants Weighted
Average Exercise Price Weighted
Average Contractual Remaining Life
Outstanding,
December 31, 2017 4,752,107 2.90 4.98
Granted 440,000 1.00 3.25
Exercised - - -
Forfeited/Expired - - -
Outstanding,
June 30, 2018 5,192,107 1.98 2.74
Exercisable
at June 30, 2018 3,656,107 1.97 2.76 </t>
  </si>
  <si>
    <t>Weighted Average fair value of warrants granted</t>
  </si>
  <si>
    <t xml:space="preserve">Range
of Exercise Price Number
of Warrants Weighted
Average Remaining Contractual Life (years) Weighted
Average Exercise Price Number
of Warrants Exercisable Weighted
Average Exercise Price
$ 1.00
– $7.00 5,192,107 2.74 $ 1.98 3,656,107 $ 1.97
5,192,107 2.74 $ 1.98 3,656,107 $ 1.97 </t>
  </si>
  <si>
    <t>Weighted-average significant assumptions of warrant</t>
  </si>
  <si>
    <t>June
30, 2018 December
31, 2017
Significant
assumptions (weighted-average):
Risk-free
interest rate at grant date 2.73 % 2.20 %
Expected
stock price volatility 90.76 % 75.43 %
Expected
dividend payout - -
Expected
option life (in years) 3 3
Expected
forfeiture rate 0 % 0 %</t>
  </si>
  <si>
    <t>ORGANIZATION AND DESCRIPTION OF BUSINESS (Details Narrative)</t>
  </si>
  <si>
    <t>Organization And Description Of Business</t>
  </si>
  <si>
    <t>State of Incorporation</t>
  </si>
  <si>
    <t>Nevada</t>
  </si>
  <si>
    <t>Date of Incorporation</t>
  </si>
  <si>
    <t>May 15,
		2014</t>
  </si>
  <si>
    <t>SUMMARY OF SIGNIFICANT ACCOUNTING POLICIES (Details)</t>
  </si>
  <si>
    <t>Manufacturing Equipment [Member] | Minimum [Member]</t>
  </si>
  <si>
    <t>Estimated useful lives</t>
  </si>
  <si>
    <t>5 years</t>
  </si>
  <si>
    <t>Manufacturing Equipment [Member] | Maximum [Member]</t>
  </si>
  <si>
    <t>7 years</t>
  </si>
  <si>
    <t>Computer and other equipment [Member] | Minimum [Member]</t>
  </si>
  <si>
    <t>3 years</t>
  </si>
  <si>
    <t>Computer and other equipment [Member] | Maximum [Member]</t>
  </si>
  <si>
    <t>Leasehold Improvements [Member]</t>
  </si>
  <si>
    <t>Estimated useful lives description</t>
  </si>
  <si>
    <t>Lesser of useful life or the term of the lease</t>
  </si>
  <si>
    <t>SUMMARY OF SIGNIFICANT ACCOUNTING POLICIES (Details 1)</t>
  </si>
  <si>
    <t>Jun. 30, 2018shares</t>
  </si>
  <si>
    <t>Summary Of Significant Accounting Policies</t>
  </si>
  <si>
    <t>Number of common stock shares issued and outstanding</t>
  </si>
  <si>
    <t>Number of common stock shares from conversion of convertible notes</t>
  </si>
  <si>
    <t>Number of common stock shares from exercise of warrants</t>
  </si>
  <si>
    <t>Number of common stock shares from exercise of stock options</t>
  </si>
  <si>
    <t>Total fully-diluted common stock shares</t>
  </si>
  <si>
    <t>SUMMARY OF SIGNIFICANT ACCOUNTING POLICIES (Details Narrative) - USD ($)</t>
  </si>
  <si>
    <t>Jan. 08, 2016</t>
  </si>
  <si>
    <t>FDIC insured limit</t>
  </si>
  <si>
    <t>Valuation allowance percentage</t>
  </si>
  <si>
    <t>100.00%</t>
  </si>
  <si>
    <t>Working capital deficit</t>
  </si>
  <si>
    <t>Research and development expense</t>
  </si>
  <si>
    <t>Advertising costs</t>
  </si>
  <si>
    <t>Description of joint venture contributions</t>
  </si>
  <si>
    <t>All benefits,
advantages, and liabilities derived from, or incurred in respect of the Joint Venture shall be borne by the parties in proportion
of their respective participating interests of 50/50 equal interest.</t>
  </si>
  <si>
    <t>Joint venture contributions</t>
  </si>
  <si>
    <t>Minimum [Member]</t>
  </si>
  <si>
    <t>Working capital required</t>
  </si>
  <si>
    <t>Plan to raise capital through issuance of common stock</t>
  </si>
  <si>
    <t>Maximum [Member]</t>
  </si>
  <si>
    <t>Cure Innovations Inc [Member]</t>
  </si>
  <si>
    <t>Ownership interest</t>
  </si>
  <si>
    <t>50.00%</t>
  </si>
  <si>
    <t>INVENTORY (Details) - USD ($)</t>
  </si>
  <si>
    <t>Inventory Details</t>
  </si>
  <si>
    <t>Raw Materials</t>
  </si>
  <si>
    <t>Packaging Components</t>
  </si>
  <si>
    <t>Work-In-Process</t>
  </si>
  <si>
    <t>Inventory, Gross</t>
  </si>
  <si>
    <t>Reserve for Obsolescence</t>
  </si>
  <si>
    <t>Total inventory</t>
  </si>
  <si>
    <t>PREPAID EXPENSES AND OTHER ASSETS (Details) - USD ($)</t>
  </si>
  <si>
    <t>Prepaid Expenses And Other Assets Details</t>
  </si>
  <si>
    <t>Prepaid consulting services stock-based compensation</t>
  </si>
  <si>
    <t>Prepaid consulting services</t>
  </si>
  <si>
    <t>Prepaid clinical study</t>
  </si>
  <si>
    <t>Prepaid insurance</t>
  </si>
  <si>
    <t>Other Receivables</t>
  </si>
  <si>
    <t>Prepaid inventory</t>
  </si>
  <si>
    <t>Prepaid expenses</t>
  </si>
  <si>
    <t>Current portion of prepaid expenses and other assets</t>
  </si>
  <si>
    <t>Prepaid expenses and other assets less current portion</t>
  </si>
  <si>
    <t>PROPERTY AND EQUIPMENT AND INTANGIBLE ASSETS (Details) - USD ($)</t>
  </si>
  <si>
    <t>Less accumulated depreciation</t>
  </si>
  <si>
    <t>Property and Equipment, net</t>
  </si>
  <si>
    <t>Computer and other equipment [Member]</t>
  </si>
  <si>
    <t>Manufacturing equipment [Member]</t>
  </si>
  <si>
    <t>PROPERTY AND EQUIPMENT AND INTANGIBLE ASSETS (Details 1) - USD ($)</t>
  </si>
  <si>
    <t>Less accumulated amortization</t>
  </si>
  <si>
    <t>Intellectual Property [Member]</t>
  </si>
  <si>
    <t>Intellectual Property</t>
  </si>
  <si>
    <t>Patents [Member]</t>
  </si>
  <si>
    <t>PROPERTY AND EQUIPMENT AND INTANGIBLE ASSETS (Details 2)</t>
  </si>
  <si>
    <t>Jun. 30, 2018USD ($)</t>
  </si>
  <si>
    <t>Property And Equipment And Intangible Assets Details 2</t>
  </si>
  <si>
    <t>Thereafter</t>
  </si>
  <si>
    <t>Total Amortization</t>
  </si>
  <si>
    <t>PROPERTY AND EQUIPMENT AND INTANGIBLE ASSETS (Details Narrative) - USD ($)</t>
  </si>
  <si>
    <t>Property And Equipment And Intangible Assets</t>
  </si>
  <si>
    <t>Depreciation expense</t>
  </si>
  <si>
    <t>Depreciation of capitalized lease</t>
  </si>
  <si>
    <t>Legal patent costs capitalized</t>
  </si>
  <si>
    <t>Purchase of patents</t>
  </si>
  <si>
    <t>Issuance of common stock, shares</t>
  </si>
  <si>
    <t>LOAN PAYABLE (Details) - USD ($)</t>
  </si>
  <si>
    <t>Warrants granted</t>
  </si>
  <si>
    <t>Current portion of loan payable</t>
  </si>
  <si>
    <t>Loan payable, less current portion</t>
  </si>
  <si>
    <t>LOAN PAYABLE (Details Narrative) - USD ($)</t>
  </si>
  <si>
    <t>Loans Payable [Member]</t>
  </si>
  <si>
    <t>NOTES PAYABLE (Details) - USD ($)</t>
  </si>
  <si>
    <t>Individual [Member]</t>
  </si>
  <si>
    <t>Company [Member]</t>
  </si>
  <si>
    <t>Company One [Member]</t>
  </si>
  <si>
    <t>NOTES PAYABLE (Details Narrative) - USD ($)</t>
  </si>
  <si>
    <t>NotePayable [Member]</t>
  </si>
  <si>
    <t>CONVERTIBLE PROMISSORY NOTES (Details) - USD ($)</t>
  </si>
  <si>
    <t>Total Convertible promissory notes</t>
  </si>
  <si>
    <t>Unamortized discount</t>
  </si>
  <si>
    <t>Current portion of convertible promissory notes</t>
  </si>
  <si>
    <t>Convertible promissory notes, less current portion</t>
  </si>
  <si>
    <t>Convertible Promissory Notes [Member]</t>
  </si>
  <si>
    <t>Convertible Promissory Notes One [Member]</t>
  </si>
  <si>
    <t>Convertible Promissory Notes Two [Member]</t>
  </si>
  <si>
    <t>Convertible Promissory Notes Three [Member]</t>
  </si>
  <si>
    <t>Convertible Promissory Notes Four [Member]</t>
  </si>
  <si>
    <t>CONVERTIBLE PROMISSORY NOTES (Details Narrative) - USD ($)</t>
  </si>
  <si>
    <t>Convertible Promissory Notes Details Narrative</t>
  </si>
  <si>
    <t>Amortization of discount</t>
  </si>
  <si>
    <t>DERIVATIVE LIABILITY (Details) - USD ($)</t>
  </si>
  <si>
    <t>Fair Value, Inputs, Level 1 [Member]</t>
  </si>
  <si>
    <t>Fair Value, Inputs, Level 2 [Member]</t>
  </si>
  <si>
    <t>Fair Value, Inputs, Level 3 [Member]</t>
  </si>
  <si>
    <t>DERIVATIVE LIABILITY (Details 1)</t>
  </si>
  <si>
    <t>Significant assumptions (weighted-average):</t>
  </si>
  <si>
    <t>Risk-free interest rate at grant date</t>
  </si>
  <si>
    <t>2.73%</t>
  </si>
  <si>
    <t>Expected stock price volatility</t>
  </si>
  <si>
    <t>90.76%</t>
  </si>
  <si>
    <t>Expected dividend payout</t>
  </si>
  <si>
    <t>Expected option life (in years)</t>
  </si>
  <si>
    <t>1 year</t>
  </si>
  <si>
    <t>Expected forfeiture rate</t>
  </si>
  <si>
    <t>0.00%</t>
  </si>
  <si>
    <t>DERIVATIVE LIABILITY (Details 2)</t>
  </si>
  <si>
    <t>Value at December 31, 2017</t>
  </si>
  <si>
    <t>Decrease in value</t>
  </si>
  <si>
    <t>Initial value at debt issuance</t>
  </si>
  <si>
    <t>Value at June 30, 2018</t>
  </si>
  <si>
    <t>STOCK BASED AWARDS (Details)</t>
  </si>
  <si>
    <t>Jun. 30, 2018$ / sharesshares</t>
  </si>
  <si>
    <t>Number of Shares</t>
  </si>
  <si>
    <t>Outstanding, June 30, 2018 | shares</t>
  </si>
  <si>
    <t>Exercisable, June 30, 2018 | shares</t>
  </si>
  <si>
    <t>Weighted Average Exercise Price</t>
  </si>
  <si>
    <t>Outstanding, June 30, 2018 | $ / shares</t>
  </si>
  <si>
    <t>Exercisable, June 30, 2018 | $ / shares</t>
  </si>
  <si>
    <t>Weighted Average Remaining Contractual Term</t>
  </si>
  <si>
    <t>Outstanding, June 30, 2018</t>
  </si>
  <si>
    <t>2 years 8 months 26 days</t>
  </si>
  <si>
    <t>Equity Option [Member]</t>
  </si>
  <si>
    <t>Outstanding, December 31, 2017 | shares</t>
  </si>
  <si>
    <t>Granted | shares</t>
  </si>
  <si>
    <t>Forfeited/Expired | shares</t>
  </si>
  <si>
    <t>Exercised | shares</t>
  </si>
  <si>
    <t>Outstanding, December 31, 2017 | $ / shares</t>
  </si>
  <si>
    <t>Granted | $ / shares</t>
  </si>
  <si>
    <t>Forfeited/Expired | $ / shares</t>
  </si>
  <si>
    <t>Exercised | $ / shares</t>
  </si>
  <si>
    <t>Outstanding, December 31, 2017</t>
  </si>
  <si>
    <t>Granted</t>
  </si>
  <si>
    <t>9 years 9 months 11 days</t>
  </si>
  <si>
    <t>Forfeited/Expired</t>
  </si>
  <si>
    <t>Exercised</t>
  </si>
  <si>
    <t>Exercisable, June 30, 2018</t>
  </si>
  <si>
    <t>STOCK BASED AWARDS (Details 1) - $ / shares</t>
  </si>
  <si>
    <t>Number of Warrants</t>
  </si>
  <si>
    <t>Weighted Average Remaining Contractual Life (years)</t>
  </si>
  <si>
    <t>Number of Warrants Exercisable</t>
  </si>
  <si>
    <t>0.61 - $0.74 | Equity Option [Member]</t>
  </si>
  <si>
    <t>Range of Exercise Price Lower Limit</t>
  </si>
  <si>
    <t>Range of Exercise Price Upper Limited</t>
  </si>
  <si>
    <t>STOCK BASED AWARDS (Details 2)</t>
  </si>
  <si>
    <t>12 Months Ended</t>
  </si>
  <si>
    <t>10 years</t>
  </si>
  <si>
    <t>STOCK BASED AWARDS (Details 3) - Restricted Stock [Member]</t>
  </si>
  <si>
    <t>Restricted Stock</t>
  </si>
  <si>
    <t>Non-vested, December 31, 2017 | shares</t>
  </si>
  <si>
    <t>Vested | shares</t>
  </si>
  <si>
    <t>Non-vested, June 30, 2018 | shares</t>
  </si>
  <si>
    <t>Weighted Average Grant Date Fair Value</t>
  </si>
  <si>
    <t>Non-vested, December 31, 2017 | $ / shares</t>
  </si>
  <si>
    <t>vested | $ / shares</t>
  </si>
  <si>
    <t>Non-vested, June 30, 2018 | $ / shares</t>
  </si>
  <si>
    <t>STOCK BASED AWARDS (Details Narrative) - USD ($)</t>
  </si>
  <si>
    <t>Apr. 06, 2018</t>
  </si>
  <si>
    <t>Dec. 29, 2017</t>
  </si>
  <si>
    <t>Fair value of options granted</t>
  </si>
  <si>
    <t>Equity Incentive Plan [Member]</t>
  </si>
  <si>
    <t>Common stock available for grant</t>
  </si>
  <si>
    <t>Equity incentive plan, description</t>
  </si>
  <si>
    <t>The Plan will
continue in effect until its termination by the Committee; provided, however, that all Awards must be granted, if at all, within
ten (10) years from the Effective Date</t>
  </si>
  <si>
    <t>Unvested Stock Option [Member]</t>
  </si>
  <si>
    <t>Unrecognized fair value of compensation cost</t>
  </si>
  <si>
    <t>Aggregate intrinsic value</t>
  </si>
  <si>
    <t>Compensation expense</t>
  </si>
  <si>
    <t>Restricted Stock [Member]</t>
  </si>
  <si>
    <t>Restricted Common Stock [Member]</t>
  </si>
  <si>
    <t>Stock options awarded shares</t>
  </si>
  <si>
    <t>Committee and consultants price per share</t>
  </si>
  <si>
    <t>Awarded vesting period</t>
  </si>
  <si>
    <t>4 years</t>
  </si>
  <si>
    <t>Nonstatutory Stock Options [Member]</t>
  </si>
  <si>
    <t>Term of exercise period</t>
  </si>
  <si>
    <t>Incentive Stock Options [Member]</t>
  </si>
  <si>
    <t>WARRANT AGREEMENTS (Details)</t>
  </si>
  <si>
    <t>Warrants</t>
  </si>
  <si>
    <t>Warrant [Member]</t>
  </si>
  <si>
    <t>4 years 11 months 23 days</t>
  </si>
  <si>
    <t>3 years 2 months 30 days</t>
  </si>
  <si>
    <t>Exercisable at June 30, 2018</t>
  </si>
  <si>
    <t>2 years 9 months 3 days</t>
  </si>
  <si>
    <t>WARRANT AGREEMENTS (Details 1)</t>
  </si>
  <si>
    <t>Number of Warrants | shares</t>
  </si>
  <si>
    <t>Number of Warrants Exercisable | shares</t>
  </si>
  <si>
    <t>$1.00 - $7.00 [Member]</t>
  </si>
  <si>
    <t>WARRANT AGREEMENTS (Details 2)</t>
  </si>
  <si>
    <t>2.20%</t>
  </si>
  <si>
    <t>75.43%</t>
  </si>
  <si>
    <t>WARRANT AGREEMENTS (Details Narrative) - USD ($)</t>
  </si>
  <si>
    <t>1 Months Ended</t>
  </si>
  <si>
    <t>Apr. 15, 2018</t>
  </si>
  <si>
    <t>Jan. 24, 2018</t>
  </si>
  <si>
    <t>May 1, 2018 [Member]</t>
  </si>
  <si>
    <t>Warrants issued</t>
  </si>
  <si>
    <t>Warrant exercise price</t>
  </si>
  <si>
    <t>Fair market value</t>
  </si>
  <si>
    <t>Warrant vested period</t>
  </si>
  <si>
    <t>Amendment [Member]</t>
  </si>
  <si>
    <t>Issuance of convertible promissory notes</t>
  </si>
  <si>
    <t>Maturity date</t>
  </si>
  <si>
    <t>Mar. 31,
		2018</t>
  </si>
  <si>
    <t>Second Amendment [Member]</t>
  </si>
  <si>
    <t>May 31,
		2018</t>
  </si>
  <si>
    <t>Warrant term</t>
  </si>
  <si>
    <t>STOCKHOLDERS' EQUITY (Details Narrative) - USD ($)</t>
  </si>
  <si>
    <t>Jan. 11, 2018</t>
  </si>
  <si>
    <t>May 16, 2018</t>
  </si>
  <si>
    <t>Feb. 20, 2018</t>
  </si>
  <si>
    <t>Common stock, par value per share</t>
  </si>
  <si>
    <t>Common stock, shares authorized</t>
  </si>
  <si>
    <t>Common stock, shares issued</t>
  </si>
  <si>
    <t>Common Share Issuances [Member]</t>
  </si>
  <si>
    <t>Common stock issuances, value</t>
  </si>
  <si>
    <t>Price per share</t>
  </si>
  <si>
    <t>Common stock, shares unissued</t>
  </si>
  <si>
    <t>Common stock shares, vested</t>
  </si>
  <si>
    <t>Stock Purchase Agreement [Member]</t>
  </si>
  <si>
    <t>Stock Purchase Agreement [Member] | Restricted Stock [Member]</t>
  </si>
  <si>
    <t>Stock Purchase Agreement [Member] | Restricted Stock [Member] | Individual [Member]</t>
  </si>
  <si>
    <t>Common stock granted shares</t>
  </si>
  <si>
    <t>Media Advertising Agreement [Member]</t>
  </si>
  <si>
    <t>Common stock shares owed under agreement</t>
  </si>
  <si>
    <t>Media Advertising Agreement [Member] | Restricted Stock [Member] | Individual [Member]</t>
  </si>
  <si>
    <t>Patent Purchase Agreement [Member]</t>
  </si>
  <si>
    <t>Intellectual property and patents amount</t>
  </si>
  <si>
    <t>Patent Purchase Agreement [Member] | Maximum [Member]</t>
  </si>
  <si>
    <t>Business acquisition consideration transferred or transferable shares issued or issuable</t>
  </si>
  <si>
    <t>Description for issuance of shares as consideration under agreement</t>
  </si>
  <si>
    <t>(a) 50,000
Shares will be issued on the Effective Date; (b) 10,000 Shares will be issued for each Abandoned Application the prosecution of
which is revived by the United States Patent and Trademark Office (“USPTO”); and (c) 50,000 Shares will be issued
upon issuance by the USPTO of each patent that includes at least one specific claim in a patent application that recites subject
matter to be defined by Assignee in its sole discretion (“Target Claim”).</t>
  </si>
  <si>
    <t>Patent Purchase Agreement [Member] | 0.69 [Member]</t>
  </si>
  <si>
    <t>Patent Purchase Agreement [Member] | 0.70 [Member]</t>
  </si>
  <si>
    <t>Patent Purchase Agreement [Member] | 0.97 [Member]</t>
  </si>
  <si>
    <t>Advisory Consulting Agreementt [Member]</t>
  </si>
  <si>
    <t>Advisory Consulting Agreementt [Member] | Restricted Stock [Member] | Individual [Member]</t>
  </si>
  <si>
    <t>Consulting Agreement [Member]</t>
  </si>
  <si>
    <t>Consulting Agreement [Member] | Restricted Stock [Member] | Individual [Member]</t>
  </si>
  <si>
    <t>Consulting Services [Member] | Common Share Issuances [Member]</t>
  </si>
  <si>
    <t>COMMITMENTS AND CONTINGENCIES (Details Narrative)</t>
  </si>
  <si>
    <t>Jun. 30, 2018USD ($)ft²</t>
  </si>
  <si>
    <t>Jun. 30, 2017USD ($)</t>
  </si>
  <si>
    <t>Operating lease rent expense | $</t>
  </si>
  <si>
    <t>Offices And Manufacturing Facility [Member]</t>
  </si>
  <si>
    <t>Offices and manufacturing facility area</t>
  </si>
  <si>
    <t>Office And Warehouse Space [Member]</t>
  </si>
  <si>
    <t>SUBSEQUENT EVENTS (Details Narrative)</t>
  </si>
  <si>
    <t>Jul. 07, 2018USD ($)$ / sharesshares</t>
  </si>
  <si>
    <t>Jul. 31, 2018USD ($)Integer$ / sharesshares</t>
  </si>
  <si>
    <t>Jul. 27, 2018USD ($)</t>
  </si>
  <si>
    <t>Jul. 01, 2018USD ($)</t>
  </si>
  <si>
    <t>Common stock shares issuable against extension of maturity dates | shares</t>
  </si>
  <si>
    <t>Subsequent Event [Member] | Edward Maliski [Member] | Consulting agreement [Member]</t>
  </si>
  <si>
    <t>Term of agreement</t>
  </si>
  <si>
    <t>Consulting services, per hour</t>
  </si>
  <si>
    <t>Description for the payment of consulting services</t>
  </si>
  <si>
    <t>The Consultant will be compensated at an hourly rate of $300 per hour and is not expected to exceed 10 hours per month</t>
  </si>
  <si>
    <t>Subsequent Event [Member] | Edward Maliski [Member] | Maximum [Member] | Consulting agreement [Member]</t>
  </si>
  <si>
    <t>Service provider, cost to company</t>
  </si>
  <si>
    <t>Subsequent Event [Member] | Convertible Promissory Notes [Member]</t>
  </si>
  <si>
    <t>Convertible notes payable</t>
  </si>
  <si>
    <t>Converted share of common stock, amount</t>
  </si>
  <si>
    <t>Converted share of common stock, shares | shares</t>
  </si>
  <si>
    <t>Conversion price | $ / shares</t>
  </si>
  <si>
    <t>Number of notes | Integer</t>
  </si>
  <si>
    <t>Description for the extension of maturity date</t>
  </si>
  <si>
    <t>The Company amended four convertible promissory notes totaling $850,000 to extend the maturity dates to August 31, 2018</t>
  </si>
  <si>
    <t>Share price | $ / shares</t>
  </si>
  <si>
    <t>Subsequent Event [Member] | Convertible Promissory Notes [Member] | Investor [Member]</t>
  </si>
  <si>
    <t>Interest rate</t>
  </si>
  <si>
    <t>9.00%</t>
  </si>
  <si>
    <t>Terms of conversion feature</t>
  </si>
  <si>
    <t>Convertible into common stock at either a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t>
  </si>
  <si>
    <t>Conditional gross proceeds from bona fide sale of capital stock to enable conversion feature</t>
  </si>
  <si>
    <t>Description for issuance of warrants</t>
  </si>
  <si>
    <t>The Investors in this offering also received warrants (the "Warrants") for the option to purchase equal to 50% of the shares of Common Stock that the Investor is entitled to receive in connection with the conversion of the Investor's Note. The Warrants' price per share shall equal the lower of (a) $2.00 or (b) 125% of the price per share of the Qualified Offering. If the Qualified Offering has not occurred, then the Exercise Price shall be $2.00.</t>
  </si>
  <si>
    <t>Term of warra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33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502142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0</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30</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30</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3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1051</v>
      </c>
      <c r="C3" s="7" t="n">
        <v>108249</v>
      </c>
    </row>
    <row r="4" spans="1:3">
      <c r="A4" s="4" t="s">
        <v>31</v>
      </c>
      <c r="B4" s="5" t="n">
        <v>66165</v>
      </c>
      <c r="C4" s="5" t="n">
        <v>4364</v>
      </c>
    </row>
    <row r="5" spans="1:3">
      <c r="A5" s="4" t="s">
        <v>32</v>
      </c>
      <c r="B5" s="5" t="n">
        <v>99827</v>
      </c>
      <c r="C5" s="5" t="n">
        <v>44996</v>
      </c>
    </row>
    <row r="6" spans="1:3">
      <c r="A6" s="4" t="s">
        <v>33</v>
      </c>
      <c r="B6" s="5" t="n">
        <v>717040</v>
      </c>
      <c r="C6" s="5" t="n">
        <v>586888</v>
      </c>
    </row>
    <row r="7" spans="1:3">
      <c r="A7" s="4" t="s">
        <v>34</v>
      </c>
      <c r="B7" s="5" t="n">
        <v>1044083</v>
      </c>
      <c r="C7" s="5" t="n">
        <v>744497</v>
      </c>
    </row>
    <row r="8" spans="1:3">
      <c r="A8" s="4" t="s">
        <v>35</v>
      </c>
      <c r="B8" s="5" t="n">
        <v>311125</v>
      </c>
      <c r="C8" s="5" t="n">
        <v>337361</v>
      </c>
    </row>
    <row r="9" spans="1:3">
      <c r="A9" s="4" t="s">
        <v>36</v>
      </c>
      <c r="B9" s="5" t="n">
        <v>1022593</v>
      </c>
      <c r="C9" s="5" t="n">
        <v>900472</v>
      </c>
    </row>
    <row r="10" spans="1:3">
      <c r="A10" s="4" t="s">
        <v>33</v>
      </c>
      <c r="B10" s="5" t="n">
        <v>498339</v>
      </c>
      <c r="C10" s="4" t="s">
        <v>37</v>
      </c>
    </row>
    <row r="11" spans="1:3">
      <c r="A11" s="4" t="s">
        <v>38</v>
      </c>
      <c r="B11" s="5" t="n">
        <v>100585</v>
      </c>
      <c r="C11" s="5" t="n">
        <v>117555</v>
      </c>
    </row>
    <row r="12" spans="1:3">
      <c r="A12" s="4" t="s">
        <v>39</v>
      </c>
      <c r="B12" s="5" t="n">
        <v>2976725</v>
      </c>
      <c r="C12" s="5" t="n">
        <v>2099885</v>
      </c>
    </row>
    <row r="13" spans="1:3">
      <c r="A13" s="3" t="s">
        <v>40</v>
      </c>
    </row>
    <row r="14" spans="1:3">
      <c r="A14" s="4" t="s">
        <v>41</v>
      </c>
      <c r="B14" s="5" t="n">
        <v>601291</v>
      </c>
      <c r="C14" s="5" t="n">
        <v>544980</v>
      </c>
    </row>
    <row r="15" spans="1:3">
      <c r="A15" s="4" t="s">
        <v>42</v>
      </c>
      <c r="B15" s="5" t="n">
        <v>264328</v>
      </c>
      <c r="C15" s="5" t="n">
        <v>129978</v>
      </c>
    </row>
    <row r="16" spans="1:3">
      <c r="A16" s="4" t="s">
        <v>43</v>
      </c>
      <c r="B16" s="5" t="n">
        <v>16323</v>
      </c>
      <c r="C16" s="5" t="n">
        <v>50425</v>
      </c>
    </row>
    <row r="17" spans="1:3">
      <c r="A17" s="4" t="s">
        <v>44</v>
      </c>
      <c r="B17" s="5" t="n">
        <v>700000</v>
      </c>
      <c r="C17" s="5" t="n">
        <v>800000</v>
      </c>
    </row>
    <row r="18" spans="1:3">
      <c r="A18" s="4" t="s">
        <v>45</v>
      </c>
      <c r="B18" s="5" t="n">
        <v>3741221</v>
      </c>
      <c r="C18" s="5" t="n">
        <v>1551488</v>
      </c>
    </row>
    <row r="19" spans="1:3">
      <c r="A19" s="4" t="s">
        <v>46</v>
      </c>
      <c r="B19" s="5" t="n">
        <v>181950</v>
      </c>
      <c r="C19" s="5" t="n">
        <v>90738</v>
      </c>
    </row>
    <row r="20" spans="1:3">
      <c r="A20" s="4" t="s">
        <v>47</v>
      </c>
      <c r="B20" s="5" t="n">
        <v>408263</v>
      </c>
      <c r="C20" s="5" t="n">
        <v>361462</v>
      </c>
    </row>
    <row r="21" spans="1:3">
      <c r="A21" s="4" t="s">
        <v>48</v>
      </c>
      <c r="B21" s="5" t="n">
        <v>5913376</v>
      </c>
      <c r="C21" s="5" t="n">
        <v>3529071</v>
      </c>
    </row>
    <row r="22" spans="1:3">
      <c r="A22" s="4" t="s">
        <v>49</v>
      </c>
      <c r="B22" s="5" t="n">
        <v>560000</v>
      </c>
      <c r="C22" s="5" t="n">
        <v>560000</v>
      </c>
    </row>
    <row r="23" spans="1:3">
      <c r="A23" s="4" t="s">
        <v>50</v>
      </c>
      <c r="B23" s="5" t="n">
        <v>6473376</v>
      </c>
      <c r="C23" s="5" t="n">
        <v>4089071</v>
      </c>
    </row>
    <row r="24" spans="1:3">
      <c r="A24" s="3" t="s">
        <v>51</v>
      </c>
    </row>
    <row r="25" spans="1:3">
      <c r="A25" s="4" t="s">
        <v>52</v>
      </c>
      <c r="B25" s="5" t="n">
        <v>25022</v>
      </c>
      <c r="C25" s="5" t="n">
        <v>23902</v>
      </c>
    </row>
    <row r="26" spans="1:3">
      <c r="A26" s="4" t="s">
        <v>53</v>
      </c>
      <c r="B26" s="5" t="n">
        <v>18695056</v>
      </c>
      <c r="C26" s="5" t="n">
        <v>16483632</v>
      </c>
    </row>
    <row r="27" spans="1:3">
      <c r="A27" s="4" t="s">
        <v>54</v>
      </c>
      <c r="B27" s="5" t="n">
        <v>923728</v>
      </c>
      <c r="C27" s="5" t="n">
        <v>324995</v>
      </c>
    </row>
    <row r="28" spans="1:3">
      <c r="A28" s="4" t="s">
        <v>55</v>
      </c>
      <c r="B28" s="5" t="n">
        <v>-23172763</v>
      </c>
      <c r="C28" s="5" t="n">
        <v>-18868599</v>
      </c>
    </row>
    <row r="29" spans="1:3">
      <c r="A29" s="4" t="s">
        <v>56</v>
      </c>
      <c r="B29" s="5" t="n">
        <v>-3528957</v>
      </c>
      <c r="C29" s="5" t="n">
        <v>-2036070</v>
      </c>
    </row>
    <row r="30" spans="1:3">
      <c r="A30" s="4" t="s">
        <v>57</v>
      </c>
      <c r="B30" s="5" t="n">
        <v>32306</v>
      </c>
      <c r="C30" s="5" t="n">
        <v>46884</v>
      </c>
    </row>
    <row r="31" spans="1:3">
      <c r="A31" s="4" t="s">
        <v>58</v>
      </c>
      <c r="B31" s="5" t="n">
        <v>-3496651</v>
      </c>
      <c r="C31" s="5" t="n">
        <v>-1989186</v>
      </c>
    </row>
    <row r="32" spans="1:3">
      <c r="A32" s="4" t="s">
        <v>59</v>
      </c>
      <c r="B32" s="7" t="n">
        <v>2976725</v>
      </c>
      <c r="C32" s="7" t="n">
        <v>20998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31</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row r="5" spans="1:2">
      <c r="A5" s="4" t="s">
        <v>202</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33</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46</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8</v>
      </c>
    </row>
    <row r="2" spans="1:3">
      <c r="A2" s="3" t="s">
        <v>51</v>
      </c>
    </row>
    <row r="3" spans="1:3">
      <c r="A3" s="4" t="s">
        <v>61</v>
      </c>
      <c r="B3" s="8" t="n">
        <v>0.001</v>
      </c>
      <c r="C3" s="8" t="n">
        <v>0.001</v>
      </c>
    </row>
    <row r="4" spans="1:3">
      <c r="A4" s="4" t="s">
        <v>62</v>
      </c>
      <c r="B4" s="5" t="n">
        <v>75000000</v>
      </c>
      <c r="C4" s="5" t="n">
        <v>75000000</v>
      </c>
    </row>
    <row r="5" spans="1:3">
      <c r="A5" s="4" t="s">
        <v>63</v>
      </c>
      <c r="B5" s="5" t="n">
        <v>25021427</v>
      </c>
      <c r="C5" s="5" t="n">
        <v>23901252</v>
      </c>
    </row>
    <row r="6" spans="1:3">
      <c r="A6" s="4" t="s">
        <v>64</v>
      </c>
      <c r="B6" s="5" t="n">
        <v>25021427</v>
      </c>
      <c r="C6" s="5" t="n">
        <v>239012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47"/>
  </cols>
  <sheetData>
    <row r="1" spans="1:2">
      <c r="A1" s="1" t="s">
        <v>269</v>
      </c>
      <c r="B1" s="2" t="s">
        <v>1</v>
      </c>
    </row>
    <row r="2" spans="1:2">
      <c r="B2" s="2" t="s">
        <v>2</v>
      </c>
    </row>
    <row r="3" spans="1:2">
      <c r="A3" s="4" t="s">
        <v>270</v>
      </c>
    </row>
    <row r="4" spans="1:2">
      <c r="A4" s="4" t="s">
        <v>271</v>
      </c>
      <c r="B4" s="4" t="s">
        <v>272</v>
      </c>
    </row>
    <row r="5" spans="1:2">
      <c r="A5" s="4" t="s">
        <v>273</v>
      </c>
    </row>
    <row r="6" spans="1:2">
      <c r="A6" s="4" t="s">
        <v>271</v>
      </c>
      <c r="B6" s="4" t="s">
        <v>274</v>
      </c>
    </row>
    <row r="7" spans="1:2">
      <c r="A7" s="4" t="s">
        <v>275</v>
      </c>
    </row>
    <row r="8" spans="1:2">
      <c r="A8" s="4" t="s">
        <v>271</v>
      </c>
      <c r="B8" s="4" t="s">
        <v>276</v>
      </c>
    </row>
    <row r="9" spans="1:2">
      <c r="A9" s="4" t="s">
        <v>277</v>
      </c>
    </row>
    <row r="10" spans="1:2">
      <c r="A10" s="4" t="s">
        <v>271</v>
      </c>
      <c r="B10" s="4" t="s">
        <v>274</v>
      </c>
    </row>
    <row r="11" spans="1:2">
      <c r="A11" s="4" t="s">
        <v>278</v>
      </c>
    </row>
    <row r="12" spans="1:2">
      <c r="A12" s="4" t="s">
        <v>279</v>
      </c>
      <c r="B12"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0"/>
  </cols>
  <sheetData>
    <row r="1" spans="1:2">
      <c r="A1" s="1" t="s">
        <v>281</v>
      </c>
      <c r="B1" s="2" t="s">
        <v>282</v>
      </c>
    </row>
    <row r="2" spans="1:2">
      <c r="A2" s="3" t="s">
        <v>283</v>
      </c>
    </row>
    <row r="3" spans="1:2">
      <c r="A3" s="4" t="s">
        <v>284</v>
      </c>
      <c r="B3" s="5" t="n">
        <v>25021427</v>
      </c>
    </row>
    <row r="4" spans="1:2">
      <c r="A4" s="4" t="s">
        <v>285</v>
      </c>
      <c r="B4" s="5" t="n">
        <v>3546908</v>
      </c>
    </row>
    <row r="5" spans="1:2">
      <c r="A5" s="4" t="s">
        <v>286</v>
      </c>
      <c r="B5" s="5" t="n">
        <v>3656107</v>
      </c>
    </row>
    <row r="6" spans="1:2">
      <c r="A6" s="4" t="s">
        <v>287</v>
      </c>
      <c r="B6" s="5" t="n">
        <v>527231</v>
      </c>
    </row>
    <row r="7" spans="1:2">
      <c r="A7" s="4" t="s">
        <v>288</v>
      </c>
      <c r="B7" s="5" t="n">
        <v>327516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 customWidth="1" max="6" min="6" width="14"/>
    <col customWidth="1" max="7" min="7" width="14"/>
  </cols>
  <sheetData>
    <row r="1" spans="1:7">
      <c r="A1" s="1" t="s">
        <v>289</v>
      </c>
      <c r="B1" s="2" t="s">
        <v>66</v>
      </c>
      <c r="D1" s="2" t="s">
        <v>1</v>
      </c>
    </row>
    <row r="2" spans="1:7">
      <c r="B2" s="2" t="s">
        <v>2</v>
      </c>
      <c r="C2" s="2" t="s">
        <v>67</v>
      </c>
      <c r="D2" s="2" t="s">
        <v>2</v>
      </c>
      <c r="E2" s="2" t="s">
        <v>67</v>
      </c>
      <c r="F2" s="2" t="s">
        <v>28</v>
      </c>
      <c r="G2" s="2" t="s">
        <v>290</v>
      </c>
    </row>
    <row r="3" spans="1:7">
      <c r="A3" s="4" t="s">
        <v>291</v>
      </c>
      <c r="B3" s="7" t="n">
        <v>250000</v>
      </c>
      <c r="D3" s="7" t="n">
        <v>250000</v>
      </c>
      <c r="F3" s="7" t="n">
        <v>250000</v>
      </c>
    </row>
    <row r="4" spans="1:7">
      <c r="A4" s="4" t="s">
        <v>292</v>
      </c>
      <c r="B4" s="4" t="s">
        <v>293</v>
      </c>
      <c r="D4" s="4" t="s">
        <v>293</v>
      </c>
    </row>
    <row r="5" spans="1:7">
      <c r="A5" s="4" t="s">
        <v>55</v>
      </c>
      <c r="B5" s="7" t="n">
        <v>-23172763</v>
      </c>
      <c r="D5" s="7" t="n">
        <v>-23172763</v>
      </c>
      <c r="F5" s="5" t="n">
        <v>-18868599</v>
      </c>
    </row>
    <row r="6" spans="1:7">
      <c r="A6" s="4" t="s">
        <v>294</v>
      </c>
      <c r="B6" s="5" t="n">
        <v>-4869293</v>
      </c>
      <c r="D6" s="5" t="n">
        <v>-4869293</v>
      </c>
    </row>
    <row r="7" spans="1:7">
      <c r="A7" s="4" t="s">
        <v>295</v>
      </c>
      <c r="B7" s="5" t="n">
        <v>376840</v>
      </c>
      <c r="C7" s="7" t="n">
        <v>205648</v>
      </c>
      <c r="D7" s="5" t="n">
        <v>803369</v>
      </c>
      <c r="E7" s="7" t="n">
        <v>425268</v>
      </c>
    </row>
    <row r="8" spans="1:7">
      <c r="A8" s="4" t="s">
        <v>296</v>
      </c>
      <c r="B8" s="5" t="n">
        <v>58984</v>
      </c>
      <c r="C8" s="7" t="n">
        <v>68893</v>
      </c>
      <c r="D8" s="7" t="n">
        <v>98823</v>
      </c>
      <c r="E8" s="7" t="n">
        <v>95226</v>
      </c>
    </row>
    <row r="9" spans="1:7">
      <c r="A9" s="4" t="s">
        <v>297</v>
      </c>
      <c r="D9" s="4" t="s">
        <v>298</v>
      </c>
    </row>
    <row r="10" spans="1:7">
      <c r="A10" s="4" t="s">
        <v>299</v>
      </c>
      <c r="D10" s="7" t="n">
        <v>5000</v>
      </c>
    </row>
    <row r="11" spans="1:7">
      <c r="A11" s="4" t="s">
        <v>47</v>
      </c>
      <c r="B11" s="5" t="n">
        <v>408263</v>
      </c>
      <c r="D11" s="5" t="n">
        <v>408263</v>
      </c>
      <c r="F11" s="7" t="n">
        <v>361462</v>
      </c>
    </row>
    <row r="12" spans="1:7">
      <c r="A12" s="4" t="s">
        <v>300</v>
      </c>
    </row>
    <row r="13" spans="1:7">
      <c r="A13" s="4" t="s">
        <v>301</v>
      </c>
      <c r="B13" s="5" t="n">
        <v>4000000</v>
      </c>
      <c r="D13" s="5" t="n">
        <v>4000000</v>
      </c>
    </row>
    <row r="14" spans="1:7">
      <c r="A14" s="4" t="s">
        <v>302</v>
      </c>
      <c r="B14" s="5" t="n">
        <v>6000000</v>
      </c>
      <c r="D14" s="5" t="n">
        <v>6000000</v>
      </c>
    </row>
    <row r="15" spans="1:7">
      <c r="A15" s="4" t="s">
        <v>303</v>
      </c>
    </row>
    <row r="16" spans="1:7">
      <c r="A16" s="4" t="s">
        <v>302</v>
      </c>
      <c r="B16" s="7" t="n">
        <v>8000000</v>
      </c>
      <c r="D16" s="7" t="n">
        <v>8000000</v>
      </c>
    </row>
    <row r="17" spans="1:7">
      <c r="A17" s="4" t="s">
        <v>304</v>
      </c>
    </row>
    <row r="18" spans="1:7">
      <c r="A18" s="4" t="s">
        <v>305</v>
      </c>
      <c r="G18" s="4" t="s">
        <v>3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07</v>
      </c>
      <c r="B1" s="2" t="s">
        <v>2</v>
      </c>
      <c r="C1" s="2" t="s">
        <v>28</v>
      </c>
    </row>
    <row r="2" spans="1:3">
      <c r="A2" s="3" t="s">
        <v>308</v>
      </c>
    </row>
    <row r="3" spans="1:3">
      <c r="A3" s="4" t="s">
        <v>309</v>
      </c>
      <c r="B3" s="7" t="n">
        <v>72041</v>
      </c>
      <c r="C3" s="7" t="n">
        <v>67664</v>
      </c>
    </row>
    <row r="4" spans="1:3">
      <c r="A4" s="4" t="s">
        <v>310</v>
      </c>
      <c r="B4" s="5" t="n">
        <v>27209</v>
      </c>
      <c r="C4" s="5" t="n">
        <v>17546</v>
      </c>
    </row>
    <row r="5" spans="1:3">
      <c r="A5" s="4" t="s">
        <v>311</v>
      </c>
      <c r="B5" s="5" t="n">
        <v>40066</v>
      </c>
      <c r="C5" s="5" t="n">
        <v>829</v>
      </c>
    </row>
    <row r="6" spans="1:3">
      <c r="A6" s="4" t="s">
        <v>312</v>
      </c>
      <c r="B6" s="5" t="n">
        <v>139316</v>
      </c>
      <c r="C6" s="5" t="n">
        <v>86039</v>
      </c>
    </row>
    <row r="7" spans="1:3">
      <c r="A7" s="4" t="s">
        <v>313</v>
      </c>
      <c r="B7" s="5" t="n">
        <v>-39489</v>
      </c>
      <c r="C7" s="5" t="n">
        <v>-41043</v>
      </c>
    </row>
    <row r="8" spans="1:3">
      <c r="A8" s="4" t="s">
        <v>314</v>
      </c>
      <c r="B8" s="7" t="n">
        <v>99827</v>
      </c>
      <c r="C8" s="7" t="n">
        <v>449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5</v>
      </c>
      <c r="B1" s="2" t="s">
        <v>2</v>
      </c>
      <c r="C1" s="2" t="s">
        <v>28</v>
      </c>
    </row>
    <row r="2" spans="1:3">
      <c r="A2" s="3" t="s">
        <v>316</v>
      </c>
    </row>
    <row r="3" spans="1:3">
      <c r="A3" s="4" t="s">
        <v>317</v>
      </c>
      <c r="B3" s="7" t="n">
        <v>1041332</v>
      </c>
      <c r="C3" s="7" t="n">
        <v>258918</v>
      </c>
    </row>
    <row r="4" spans="1:3">
      <c r="A4" s="4" t="s">
        <v>318</v>
      </c>
      <c r="B4" s="5" t="n">
        <v>109140</v>
      </c>
      <c r="C4" s="5" t="n">
        <v>116167</v>
      </c>
    </row>
    <row r="5" spans="1:3">
      <c r="A5" s="4" t="s">
        <v>319</v>
      </c>
      <c r="B5" s="4" t="s">
        <v>37</v>
      </c>
      <c r="C5" s="5" t="n">
        <v>110538</v>
      </c>
    </row>
    <row r="6" spans="1:3">
      <c r="A6" s="4" t="s">
        <v>320</v>
      </c>
      <c r="B6" s="5" t="n">
        <v>27354</v>
      </c>
      <c r="C6" s="5" t="n">
        <v>60180</v>
      </c>
    </row>
    <row r="7" spans="1:3">
      <c r="A7" s="4" t="s">
        <v>321</v>
      </c>
      <c r="B7" s="5" t="n">
        <v>5883</v>
      </c>
      <c r="C7" s="5" t="n">
        <v>5858</v>
      </c>
    </row>
    <row r="8" spans="1:3">
      <c r="A8" s="4" t="s">
        <v>322</v>
      </c>
      <c r="B8" s="4" t="s">
        <v>37</v>
      </c>
      <c r="C8" s="5" t="n">
        <v>12182</v>
      </c>
    </row>
    <row r="9" spans="1:3">
      <c r="A9" s="4" t="s">
        <v>323</v>
      </c>
      <c r="B9" s="5" t="n">
        <v>31670</v>
      </c>
      <c r="C9" s="5" t="n">
        <v>23045</v>
      </c>
    </row>
    <row r="10" spans="1:3">
      <c r="A10" s="4" t="s">
        <v>33</v>
      </c>
      <c r="B10" s="5" t="n">
        <v>1215379</v>
      </c>
      <c r="C10" s="5" t="n">
        <v>586888</v>
      </c>
    </row>
    <row r="11" spans="1:3">
      <c r="A11" s="4" t="s">
        <v>324</v>
      </c>
      <c r="B11" s="5" t="n">
        <v>-717040</v>
      </c>
      <c r="C11" s="5" t="n">
        <v>586888</v>
      </c>
    </row>
    <row r="12" spans="1:3">
      <c r="A12" s="4" t="s">
        <v>325</v>
      </c>
      <c r="B12" s="7" t="n">
        <v>498339</v>
      </c>
      <c r="C12" s="4" t="s">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6</v>
      </c>
      <c r="B1" s="2" t="s">
        <v>2</v>
      </c>
      <c r="C1" s="2" t="s">
        <v>28</v>
      </c>
    </row>
    <row r="2" spans="1:3">
      <c r="A2" s="4" t="s">
        <v>327</v>
      </c>
      <c r="B2" s="7" t="n">
        <v>-721970</v>
      </c>
      <c r="C2" s="7" t="n">
        <v>-672317</v>
      </c>
    </row>
    <row r="3" spans="1:3">
      <c r="A3" s="4" t="s">
        <v>328</v>
      </c>
      <c r="B3" s="5" t="n">
        <v>311125</v>
      </c>
      <c r="C3" s="5" t="n">
        <v>337361</v>
      </c>
    </row>
    <row r="4" spans="1:3">
      <c r="A4" s="4" t="s">
        <v>329</v>
      </c>
    </row>
    <row r="5" spans="1:3">
      <c r="A5" s="4" t="s">
        <v>183</v>
      </c>
      <c r="B5" s="5" t="n">
        <v>176839</v>
      </c>
      <c r="C5" s="5" t="n">
        <v>169499</v>
      </c>
    </row>
    <row r="6" spans="1:3">
      <c r="A6" s="4" t="s">
        <v>278</v>
      </c>
    </row>
    <row r="7" spans="1:3">
      <c r="A7" s="4" t="s">
        <v>183</v>
      </c>
      <c r="B7" s="5" t="n">
        <v>44638</v>
      </c>
      <c r="C7" s="5" t="n">
        <v>42666</v>
      </c>
    </row>
    <row r="8" spans="1:3">
      <c r="A8" s="4" t="s">
        <v>330</v>
      </c>
    </row>
    <row r="9" spans="1:3">
      <c r="A9" s="4" t="s">
        <v>183</v>
      </c>
      <c r="B9" s="7" t="n">
        <v>811618</v>
      </c>
      <c r="C9" s="7" t="n">
        <v>7975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1</v>
      </c>
      <c r="B1" s="2" t="s">
        <v>2</v>
      </c>
      <c r="C1" s="2" t="s">
        <v>28</v>
      </c>
    </row>
    <row r="2" spans="1:3">
      <c r="A2" s="4" t="s">
        <v>332</v>
      </c>
      <c r="B2" s="7" t="n">
        <v>-161148</v>
      </c>
      <c r="C2" s="7" t="n">
        <v>-138637</v>
      </c>
    </row>
    <row r="3" spans="1:3">
      <c r="A3" s="4" t="s">
        <v>224</v>
      </c>
      <c r="B3" s="5" t="n">
        <v>1022593</v>
      </c>
      <c r="C3" s="5" t="n">
        <v>900472</v>
      </c>
    </row>
    <row r="4" spans="1:3">
      <c r="A4" s="4" t="s">
        <v>333</v>
      </c>
    </row>
    <row r="5" spans="1:3">
      <c r="A5" s="4" t="s">
        <v>334</v>
      </c>
      <c r="B5" s="5" t="n">
        <v>814582</v>
      </c>
      <c r="C5" s="5" t="n">
        <v>814582</v>
      </c>
    </row>
    <row r="6" spans="1:3">
      <c r="A6" s="4" t="s">
        <v>335</v>
      </c>
    </row>
    <row r="7" spans="1:3">
      <c r="A7" s="4" t="s">
        <v>334</v>
      </c>
      <c r="B7" s="7" t="n">
        <v>369159</v>
      </c>
      <c r="C7" s="7" t="n">
        <v>2245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336</v>
      </c>
      <c r="B1" s="2" t="s">
        <v>337</v>
      </c>
    </row>
    <row r="2" spans="1:2">
      <c r="A2" s="3" t="s">
        <v>338</v>
      </c>
    </row>
    <row r="3" spans="1:2">
      <c r="A3" s="5" t="n">
        <v>2018</v>
      </c>
      <c r="B3" s="7" t="n">
        <v>23940</v>
      </c>
    </row>
    <row r="4" spans="1:2">
      <c r="A4" s="5" t="n">
        <v>2019</v>
      </c>
      <c r="B4" s="5" t="n">
        <v>45110</v>
      </c>
    </row>
    <row r="5" spans="1:2">
      <c r="A5" s="5" t="n">
        <v>2020</v>
      </c>
      <c r="B5" s="5" t="n">
        <v>45110</v>
      </c>
    </row>
    <row r="6" spans="1:2">
      <c r="A6" s="5" t="n">
        <v>2021</v>
      </c>
      <c r="B6" s="5" t="n">
        <v>45110</v>
      </c>
    </row>
    <row r="7" spans="1:2">
      <c r="A7" s="5" t="n">
        <v>2022</v>
      </c>
      <c r="B7" s="5" t="n">
        <v>45110</v>
      </c>
    </row>
    <row r="8" spans="1:2">
      <c r="A8" s="4" t="s">
        <v>339</v>
      </c>
      <c r="B8" s="5" t="n">
        <v>576982</v>
      </c>
    </row>
    <row r="9" spans="1:2">
      <c r="A9" s="4" t="s">
        <v>340</v>
      </c>
      <c r="B9" s="7" t="n">
        <v>781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49418</v>
      </c>
      <c r="C4" s="7" t="n">
        <v>32073</v>
      </c>
      <c r="D4" s="7" t="n">
        <v>218740</v>
      </c>
      <c r="E4" s="7" t="n">
        <v>59570</v>
      </c>
    </row>
    <row r="5" spans="1:5">
      <c r="A5" s="4" t="s">
        <v>70</v>
      </c>
      <c r="B5" s="5" t="n">
        <v>7500</v>
      </c>
      <c r="C5" s="4" t="s">
        <v>37</v>
      </c>
      <c r="D5" s="5" t="n">
        <v>43192</v>
      </c>
      <c r="E5" s="5" t="n">
        <v>4448</v>
      </c>
    </row>
    <row r="6" spans="1:5">
      <c r="A6" s="4" t="s">
        <v>71</v>
      </c>
      <c r="B6" s="4" t="s">
        <v>37</v>
      </c>
      <c r="C6" s="5" t="n">
        <v>6812</v>
      </c>
      <c r="D6" s="4" t="s">
        <v>37</v>
      </c>
      <c r="E6" s="5" t="n">
        <v>6812</v>
      </c>
    </row>
    <row r="7" spans="1:5">
      <c r="A7" s="4" t="s">
        <v>72</v>
      </c>
      <c r="B7" s="5" t="n">
        <v>156918</v>
      </c>
      <c r="C7" s="5" t="n">
        <v>38885</v>
      </c>
      <c r="D7" s="5" t="n">
        <v>261932</v>
      </c>
      <c r="E7" s="5" t="n">
        <v>70830</v>
      </c>
    </row>
    <row r="8" spans="1:5">
      <c r="A8" s="4" t="s">
        <v>73</v>
      </c>
      <c r="B8" s="5" t="n">
        <v>69988</v>
      </c>
      <c r="C8" s="5" t="n">
        <v>39598</v>
      </c>
      <c r="D8" s="5" t="n">
        <v>129074</v>
      </c>
      <c r="E8" s="5" t="n">
        <v>75148</v>
      </c>
    </row>
    <row r="9" spans="1:5">
      <c r="A9" s="4" t="s">
        <v>74</v>
      </c>
      <c r="B9" s="5" t="n">
        <v>86930</v>
      </c>
      <c r="C9" s="5" t="n">
        <v>-713</v>
      </c>
      <c r="D9" s="5" t="n">
        <v>132858</v>
      </c>
      <c r="E9" s="5" t="n">
        <v>-4318</v>
      </c>
    </row>
    <row r="10" spans="1:5">
      <c r="A10" s="4" t="s">
        <v>75</v>
      </c>
      <c r="B10" s="5" t="n">
        <v>376840</v>
      </c>
      <c r="C10" s="5" t="n">
        <v>205648</v>
      </c>
      <c r="D10" s="5" t="n">
        <v>803369</v>
      </c>
      <c r="E10" s="5" t="n">
        <v>425268</v>
      </c>
    </row>
    <row r="11" spans="1:5">
      <c r="A11" s="4" t="s">
        <v>76</v>
      </c>
      <c r="B11" s="5" t="n">
        <v>2033761</v>
      </c>
      <c r="C11" s="5" t="n">
        <v>2194950</v>
      </c>
      <c r="D11" s="5" t="n">
        <v>3052271</v>
      </c>
      <c r="E11" s="5" t="n">
        <v>4597497</v>
      </c>
    </row>
    <row r="12" spans="1:5">
      <c r="A12" s="4" t="s">
        <v>77</v>
      </c>
      <c r="B12" s="5" t="n">
        <v>2410601</v>
      </c>
      <c r="C12" s="5" t="n">
        <v>2400598</v>
      </c>
      <c r="D12" s="5" t="n">
        <v>3855640</v>
      </c>
      <c r="E12" s="5" t="n">
        <v>5022765</v>
      </c>
    </row>
    <row r="13" spans="1:5">
      <c r="A13" s="4" t="s">
        <v>78</v>
      </c>
      <c r="B13" s="5" t="n">
        <v>-2323671</v>
      </c>
      <c r="C13" s="5" t="n">
        <v>-2401311</v>
      </c>
      <c r="D13" s="5" t="n">
        <v>-3722782</v>
      </c>
      <c r="E13" s="5" t="n">
        <v>-5027083</v>
      </c>
    </row>
    <row r="14" spans="1:5">
      <c r="A14" s="3" t="s">
        <v>79</v>
      </c>
    </row>
    <row r="15" spans="1:5">
      <c r="A15" s="4" t="s">
        <v>80</v>
      </c>
      <c r="B15" s="4" t="s">
        <v>37</v>
      </c>
      <c r="C15" s="5" t="n">
        <v>1</v>
      </c>
      <c r="D15" s="4" t="s">
        <v>37</v>
      </c>
      <c r="E15" s="5" t="n">
        <v>5</v>
      </c>
    </row>
    <row r="16" spans="1:5">
      <c r="A16" s="4" t="s">
        <v>81</v>
      </c>
      <c r="B16" s="5" t="n">
        <v>86</v>
      </c>
      <c r="C16" s="5" t="n">
        <v>8571</v>
      </c>
      <c r="D16" s="5" t="n">
        <v>7619</v>
      </c>
      <c r="E16" s="5" t="n">
        <v>17142</v>
      </c>
    </row>
    <row r="17" spans="1:5">
      <c r="A17" s="4" t="s">
        <v>82</v>
      </c>
      <c r="B17" s="4" t="s">
        <v>37</v>
      </c>
      <c r="C17" s="5" t="n">
        <v>-12351</v>
      </c>
      <c r="D17" s="4" t="s">
        <v>37</v>
      </c>
      <c r="E17" s="5" t="n">
        <v>-12351</v>
      </c>
    </row>
    <row r="18" spans="1:5">
      <c r="A18" s="4" t="s">
        <v>83</v>
      </c>
      <c r="B18" s="5" t="n">
        <v>181610</v>
      </c>
      <c r="C18" s="5" t="n">
        <v>-42545</v>
      </c>
      <c r="D18" s="5" t="n">
        <v>206387</v>
      </c>
      <c r="E18" s="5" t="n">
        <v>-42545</v>
      </c>
    </row>
    <row r="19" spans="1:5">
      <c r="A19" s="4" t="s">
        <v>84</v>
      </c>
      <c r="B19" s="5" t="n">
        <v>-1826</v>
      </c>
      <c r="C19" s="5" t="n">
        <v>-6394</v>
      </c>
      <c r="D19" s="5" t="n">
        <v>-109707</v>
      </c>
      <c r="E19" s="5" t="n">
        <v>-7388</v>
      </c>
    </row>
    <row r="20" spans="1:5">
      <c r="A20" s="4" t="s">
        <v>85</v>
      </c>
      <c r="B20" s="5" t="n">
        <v>-266429</v>
      </c>
      <c r="C20" s="5" t="n">
        <v>-87054</v>
      </c>
      <c r="D20" s="5" t="n">
        <v>-700259</v>
      </c>
      <c r="E20" s="5" t="n">
        <v>-89205</v>
      </c>
    </row>
    <row r="21" spans="1:5">
      <c r="A21" s="4" t="s">
        <v>86</v>
      </c>
      <c r="B21" s="5" t="n">
        <v>-86559</v>
      </c>
      <c r="C21" s="5" t="n">
        <v>-139772</v>
      </c>
      <c r="D21" s="5" t="n">
        <v>-595960</v>
      </c>
      <c r="E21" s="5" t="n">
        <v>-134342</v>
      </c>
    </row>
    <row r="22" spans="1:5">
      <c r="A22" s="4" t="s">
        <v>87</v>
      </c>
      <c r="B22" s="5" t="n">
        <v>-2410230</v>
      </c>
      <c r="C22" s="5" t="n">
        <v>-2541083</v>
      </c>
      <c r="D22" s="5" t="n">
        <v>-4318742</v>
      </c>
      <c r="E22" s="5" t="n">
        <v>-5161425</v>
      </c>
    </row>
    <row r="23" spans="1:5">
      <c r="A23" s="4" t="s">
        <v>88</v>
      </c>
      <c r="B23" s="4" t="s">
        <v>37</v>
      </c>
      <c r="C23" s="4" t="s">
        <v>37</v>
      </c>
      <c r="D23" s="4" t="s">
        <v>37</v>
      </c>
      <c r="E23" s="4" t="s">
        <v>37</v>
      </c>
    </row>
    <row r="24" spans="1:5">
      <c r="A24" s="4" t="s">
        <v>89</v>
      </c>
      <c r="B24" s="5" t="n">
        <v>-2410230</v>
      </c>
      <c r="C24" s="5" t="n">
        <v>-2541083</v>
      </c>
      <c r="D24" s="5" t="n">
        <v>-4318742</v>
      </c>
      <c r="E24" s="5" t="n">
        <v>-5161425</v>
      </c>
    </row>
    <row r="25" spans="1:5">
      <c r="A25" s="4" t="s">
        <v>90</v>
      </c>
      <c r="B25" s="5" t="n">
        <v>-7903</v>
      </c>
      <c r="C25" s="4" t="s">
        <v>37</v>
      </c>
      <c r="D25" s="5" t="n">
        <v>-14578</v>
      </c>
      <c r="E25" s="4" t="s">
        <v>37</v>
      </c>
    </row>
    <row r="26" spans="1:5">
      <c r="A26" s="4" t="s">
        <v>91</v>
      </c>
      <c r="B26" s="7" t="n">
        <v>-2402327</v>
      </c>
      <c r="C26" s="7" t="n">
        <v>-2541083</v>
      </c>
      <c r="D26" s="7" t="n">
        <v>-4304164</v>
      </c>
      <c r="E26" s="7" t="n">
        <v>5161425</v>
      </c>
    </row>
    <row r="27" spans="1:5">
      <c r="A27" s="4" t="s">
        <v>92</v>
      </c>
      <c r="B27" s="9" t="n">
        <v>-0.1</v>
      </c>
      <c r="C27" s="9" t="n">
        <v>-0.11</v>
      </c>
      <c r="D27" s="9" t="n">
        <v>-0.18</v>
      </c>
      <c r="E27" s="9" t="n">
        <v>-0.22</v>
      </c>
    </row>
    <row r="28" spans="1:5">
      <c r="A28" s="4" t="s">
        <v>93</v>
      </c>
      <c r="B28" s="5" t="n">
        <v>24217808</v>
      </c>
      <c r="C28" s="5" t="n">
        <v>23436696</v>
      </c>
      <c r="D28" s="5" t="n">
        <v>24210688</v>
      </c>
      <c r="E28" s="5" t="n">
        <v>23593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41</v>
      </c>
      <c r="B1" s="2" t="s">
        <v>66</v>
      </c>
      <c r="D1" s="2" t="s">
        <v>1</v>
      </c>
    </row>
    <row r="2" spans="1:5">
      <c r="B2" s="2" t="s">
        <v>2</v>
      </c>
      <c r="C2" s="2" t="s">
        <v>67</v>
      </c>
      <c r="D2" s="2" t="s">
        <v>2</v>
      </c>
      <c r="E2" s="2" t="s">
        <v>67</v>
      </c>
    </row>
    <row r="3" spans="1:5">
      <c r="A3" s="3" t="s">
        <v>342</v>
      </c>
    </row>
    <row r="4" spans="1:5">
      <c r="A4" s="4" t="s">
        <v>343</v>
      </c>
      <c r="B4" s="7" t="n">
        <v>25597</v>
      </c>
      <c r="C4" s="7" t="n">
        <v>37437</v>
      </c>
      <c r="D4" s="7" t="n">
        <v>49652</v>
      </c>
      <c r="E4" s="7" t="n">
        <v>76442</v>
      </c>
    </row>
    <row r="5" spans="1:5">
      <c r="A5" s="4" t="s">
        <v>344</v>
      </c>
      <c r="C5" s="5" t="n">
        <v>2160</v>
      </c>
      <c r="E5" s="5" t="n">
        <v>4320</v>
      </c>
    </row>
    <row r="6" spans="1:5">
      <c r="A6" s="4" t="s">
        <v>345</v>
      </c>
      <c r="D6" s="5" t="n">
        <v>47632</v>
      </c>
      <c r="E6" s="5" t="n">
        <v>16555</v>
      </c>
    </row>
    <row r="7" spans="1:5">
      <c r="A7" s="4" t="s">
        <v>226</v>
      </c>
      <c r="B7" s="7" t="n">
        <v>11613</v>
      </c>
      <c r="C7" s="7" t="n">
        <v>10821</v>
      </c>
      <c r="D7" s="5" t="n">
        <v>22512</v>
      </c>
      <c r="E7" s="7" t="n">
        <v>21720</v>
      </c>
    </row>
    <row r="8" spans="1:5">
      <c r="A8" s="4" t="s">
        <v>346</v>
      </c>
      <c r="D8" s="7" t="n">
        <v>97000</v>
      </c>
    </row>
    <row r="9" spans="1:5">
      <c r="A9" s="4" t="s">
        <v>347</v>
      </c>
      <c r="B9" s="5" t="n">
        <v>120000</v>
      </c>
      <c r="D9" s="5" t="n">
        <v>12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48</v>
      </c>
      <c r="B1" s="2" t="s">
        <v>2</v>
      </c>
      <c r="C1" s="2" t="s">
        <v>28</v>
      </c>
    </row>
    <row r="2" spans="1:3">
      <c r="A2" s="3" t="s">
        <v>349</v>
      </c>
    </row>
    <row r="3" spans="1:3">
      <c r="A3" s="4" t="s">
        <v>43</v>
      </c>
      <c r="B3" s="7" t="n">
        <v>16323</v>
      </c>
      <c r="C3" s="7" t="n">
        <v>50425</v>
      </c>
    </row>
    <row r="4" spans="1:3">
      <c r="A4" s="4" t="s">
        <v>350</v>
      </c>
      <c r="B4" s="5" t="n">
        <v>-16323</v>
      </c>
      <c r="C4" s="5" t="n">
        <v>-50425</v>
      </c>
    </row>
    <row r="5" spans="1:3">
      <c r="A5" s="4" t="s">
        <v>351</v>
      </c>
      <c r="B5" s="4" t="s">
        <v>37</v>
      </c>
      <c r="C5" s="4" t="s">
        <v>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52</v>
      </c>
      <c r="B1" s="2" t="s">
        <v>66</v>
      </c>
      <c r="D1" s="2" t="s">
        <v>1</v>
      </c>
    </row>
    <row r="2" spans="1:5">
      <c r="B2" s="2" t="s">
        <v>2</v>
      </c>
      <c r="C2" s="2" t="s">
        <v>67</v>
      </c>
      <c r="D2" s="2" t="s">
        <v>2</v>
      </c>
      <c r="E2" s="2" t="s">
        <v>67</v>
      </c>
    </row>
    <row r="3" spans="1:5">
      <c r="A3" s="4" t="s">
        <v>85</v>
      </c>
      <c r="B3" s="7" t="n">
        <v>266429</v>
      </c>
      <c r="C3" s="7" t="n">
        <v>87054</v>
      </c>
      <c r="D3" s="7" t="n">
        <v>700259</v>
      </c>
      <c r="E3" s="7" t="n">
        <v>89205</v>
      </c>
    </row>
    <row r="4" spans="1:5">
      <c r="A4" s="4" t="s">
        <v>353</v>
      </c>
    </row>
    <row r="5" spans="1:5">
      <c r="A5" s="4" t="s">
        <v>85</v>
      </c>
      <c r="B5" s="7" t="n">
        <v>496</v>
      </c>
      <c r="C5" s="7" t="n">
        <v>653</v>
      </c>
      <c r="D5" s="7" t="n">
        <v>1296</v>
      </c>
      <c r="E5" s="7" t="n">
        <v>16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54</v>
      </c>
      <c r="B1" s="2" t="s">
        <v>2</v>
      </c>
      <c r="C1" s="2" t="s">
        <v>28</v>
      </c>
    </row>
    <row r="2" spans="1:3">
      <c r="A2" s="4" t="s">
        <v>44</v>
      </c>
      <c r="B2" s="7" t="n">
        <v>700000</v>
      </c>
      <c r="C2" s="7" t="n">
        <v>800000</v>
      </c>
    </row>
    <row r="3" spans="1:3">
      <c r="A3" s="4" t="s">
        <v>350</v>
      </c>
      <c r="B3" s="5" t="n">
        <v>-700000</v>
      </c>
      <c r="C3" s="5" t="n">
        <v>-800000</v>
      </c>
    </row>
    <row r="4" spans="1:3">
      <c r="A4" s="4" t="s">
        <v>351</v>
      </c>
      <c r="B4" s="4" t="s">
        <v>37</v>
      </c>
      <c r="C4" s="4" t="s">
        <v>37</v>
      </c>
    </row>
    <row r="5" spans="1:3">
      <c r="A5" s="4" t="s">
        <v>355</v>
      </c>
    </row>
    <row r="6" spans="1:3">
      <c r="A6" s="4" t="s">
        <v>44</v>
      </c>
      <c r="B6" s="5" t="n">
        <v>50000</v>
      </c>
      <c r="C6" s="5" t="n">
        <v>50000</v>
      </c>
    </row>
    <row r="7" spans="1:3">
      <c r="A7" s="4" t="s">
        <v>356</v>
      </c>
    </row>
    <row r="8" spans="1:3">
      <c r="A8" s="4" t="s">
        <v>44</v>
      </c>
      <c r="B8" s="5" t="n">
        <v>650000</v>
      </c>
      <c r="C8" s="5" t="n">
        <v>650000</v>
      </c>
    </row>
    <row r="9" spans="1:3">
      <c r="A9" s="4" t="s">
        <v>357</v>
      </c>
    </row>
    <row r="10" spans="1:3">
      <c r="A10" s="4" t="s">
        <v>44</v>
      </c>
      <c r="B10" s="4" t="s">
        <v>37</v>
      </c>
      <c r="C10" s="7"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58</v>
      </c>
      <c r="B1" s="2" t="s">
        <v>66</v>
      </c>
      <c r="D1" s="2" t="s">
        <v>1</v>
      </c>
    </row>
    <row r="2" spans="1:5">
      <c r="B2" s="2" t="s">
        <v>2</v>
      </c>
      <c r="C2" s="2" t="s">
        <v>67</v>
      </c>
      <c r="D2" s="2" t="s">
        <v>2</v>
      </c>
      <c r="E2" s="2" t="s">
        <v>67</v>
      </c>
    </row>
    <row r="3" spans="1:5">
      <c r="A3" s="4" t="s">
        <v>85</v>
      </c>
      <c r="B3" s="7" t="n">
        <v>266429</v>
      </c>
      <c r="C3" s="7" t="n">
        <v>87054</v>
      </c>
      <c r="D3" s="7" t="n">
        <v>700259</v>
      </c>
      <c r="E3" s="7" t="n">
        <v>89205</v>
      </c>
    </row>
    <row r="4" spans="1:5">
      <c r="A4" s="4" t="s">
        <v>359</v>
      </c>
    </row>
    <row r="5" spans="1:5">
      <c r="A5" s="4" t="s">
        <v>85</v>
      </c>
      <c r="B5" s="7" t="n">
        <v>16205</v>
      </c>
      <c r="C5" s="7" t="n">
        <v>0</v>
      </c>
      <c r="D5" s="7" t="n">
        <v>32233</v>
      </c>
      <c r="E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0</v>
      </c>
      <c r="B1" s="2" t="s">
        <v>2</v>
      </c>
      <c r="C1" s="2" t="s">
        <v>28</v>
      </c>
    </row>
    <row r="2" spans="1:3">
      <c r="A2" s="4" t="s">
        <v>361</v>
      </c>
      <c r="B2" s="7" t="n">
        <v>4435000</v>
      </c>
      <c r="C2" s="7" t="n">
        <v>1900000</v>
      </c>
    </row>
    <row r="3" spans="1:3">
      <c r="A3" s="4" t="s">
        <v>362</v>
      </c>
      <c r="B3" s="5" t="n">
        <v>-693779</v>
      </c>
      <c r="C3" s="5" t="n">
        <v>-348512</v>
      </c>
    </row>
    <row r="4" spans="1:3">
      <c r="A4" s="4" t="s">
        <v>363</v>
      </c>
      <c r="B4" s="5" t="n">
        <v>3741221</v>
      </c>
      <c r="C4" s="5" t="n">
        <v>1551488</v>
      </c>
    </row>
    <row r="5" spans="1:3">
      <c r="A5" s="4" t="s">
        <v>364</v>
      </c>
      <c r="B5" s="4" t="s">
        <v>37</v>
      </c>
      <c r="C5" s="4" t="s">
        <v>37</v>
      </c>
    </row>
    <row r="6" spans="1:3">
      <c r="A6" s="4" t="s">
        <v>365</v>
      </c>
    </row>
    <row r="7" spans="1:3">
      <c r="A7" s="4" t="s">
        <v>361</v>
      </c>
      <c r="B7" s="5" t="n">
        <v>1400000</v>
      </c>
      <c r="C7" s="5" t="n">
        <v>1900000</v>
      </c>
    </row>
    <row r="8" spans="1:3">
      <c r="A8" s="4" t="s">
        <v>366</v>
      </c>
    </row>
    <row r="9" spans="1:3">
      <c r="A9" s="4" t="s">
        <v>361</v>
      </c>
      <c r="B9" s="5" t="n">
        <v>2025000</v>
      </c>
      <c r="C9" s="4" t="s">
        <v>37</v>
      </c>
    </row>
    <row r="10" spans="1:3">
      <c r="A10" s="4" t="s">
        <v>367</v>
      </c>
    </row>
    <row r="11" spans="1:3">
      <c r="A11" s="4" t="s">
        <v>361</v>
      </c>
      <c r="B11" s="5" t="n">
        <v>500000</v>
      </c>
      <c r="C11" s="4" t="s">
        <v>37</v>
      </c>
    </row>
    <row r="12" spans="1:3">
      <c r="A12" s="4" t="s">
        <v>368</v>
      </c>
    </row>
    <row r="13" spans="1:3">
      <c r="A13" s="4" t="s">
        <v>361</v>
      </c>
      <c r="B13" s="5" t="n">
        <v>260000</v>
      </c>
      <c r="C13" s="4" t="s">
        <v>37</v>
      </c>
    </row>
    <row r="14" spans="1:3">
      <c r="A14" s="4" t="s">
        <v>369</v>
      </c>
    </row>
    <row r="15" spans="1:3">
      <c r="A15" s="4" t="s">
        <v>361</v>
      </c>
      <c r="B15" s="7" t="n">
        <v>250000</v>
      </c>
      <c r="C15" s="4" t="s">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70</v>
      </c>
      <c r="B1" s="2" t="s">
        <v>66</v>
      </c>
      <c r="D1" s="2" t="s">
        <v>1</v>
      </c>
    </row>
    <row r="2" spans="1:5">
      <c r="B2" s="2" t="s">
        <v>2</v>
      </c>
      <c r="C2" s="2" t="s">
        <v>67</v>
      </c>
      <c r="D2" s="2" t="s">
        <v>2</v>
      </c>
      <c r="E2" s="2" t="s">
        <v>67</v>
      </c>
    </row>
    <row r="3" spans="1:5">
      <c r="A3" s="3" t="s">
        <v>371</v>
      </c>
    </row>
    <row r="4" spans="1:5">
      <c r="A4" s="4" t="s">
        <v>372</v>
      </c>
      <c r="B4" s="7" t="n">
        <v>224936</v>
      </c>
      <c r="C4" s="7" t="n">
        <v>77683</v>
      </c>
      <c r="D4" s="7" t="n">
        <v>372544</v>
      </c>
      <c r="E4" s="7" t="n">
        <v>77683</v>
      </c>
    </row>
    <row r="5" spans="1:5">
      <c r="A5" s="4" t="s">
        <v>85</v>
      </c>
      <c r="B5" s="7" t="n">
        <v>89759</v>
      </c>
      <c r="C5" s="7" t="n">
        <v>3306</v>
      </c>
      <c r="D5" s="7" t="n">
        <v>142153</v>
      </c>
      <c r="E5" s="7" t="n">
        <v>33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73</v>
      </c>
      <c r="B1" s="2" t="s">
        <v>2</v>
      </c>
      <c r="C1" s="2" t="s">
        <v>28</v>
      </c>
    </row>
    <row r="2" spans="1:3">
      <c r="A2" s="4" t="s">
        <v>46</v>
      </c>
      <c r="B2" s="7" t="n">
        <v>-181950</v>
      </c>
      <c r="C2" s="7" t="n">
        <v>-90738</v>
      </c>
    </row>
    <row r="3" spans="1:3">
      <c r="A3" s="4" t="s">
        <v>374</v>
      </c>
    </row>
    <row r="4" spans="1:3">
      <c r="A4" s="4" t="s">
        <v>46</v>
      </c>
      <c r="B4" s="4" t="s">
        <v>37</v>
      </c>
      <c r="C4" s="4" t="s">
        <v>37</v>
      </c>
    </row>
    <row r="5" spans="1:3">
      <c r="A5" s="4" t="s">
        <v>375</v>
      </c>
    </row>
    <row r="6" spans="1:3">
      <c r="A6" s="4" t="s">
        <v>46</v>
      </c>
      <c r="B6" s="4" t="s">
        <v>37</v>
      </c>
      <c r="C6" s="4" t="s">
        <v>37</v>
      </c>
    </row>
    <row r="7" spans="1:3">
      <c r="A7" s="4" t="s">
        <v>376</v>
      </c>
    </row>
    <row r="8" spans="1:3">
      <c r="A8" s="4" t="s">
        <v>46</v>
      </c>
      <c r="B8" s="7" t="n">
        <v>-181950</v>
      </c>
      <c r="C8" s="7" t="n">
        <v>-907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5"/>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c r="B6" s="4" t="s">
        <v>37</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388</v>
      </c>
      <c r="B1" s="2" t="s">
        <v>1</v>
      </c>
    </row>
    <row r="2" spans="1:2">
      <c r="B2" s="2" t="s">
        <v>337</v>
      </c>
    </row>
    <row r="3" spans="1:2">
      <c r="A3" s="3" t="s">
        <v>241</v>
      </c>
    </row>
    <row r="4" spans="1:2">
      <c r="A4" s="4" t="s">
        <v>389</v>
      </c>
      <c r="B4" s="7" t="n">
        <v>90738</v>
      </c>
    </row>
    <row r="5" spans="1:2">
      <c r="A5" s="4" t="s">
        <v>390</v>
      </c>
      <c r="B5" s="5" t="n">
        <v>-206387</v>
      </c>
    </row>
    <row r="6" spans="1:2">
      <c r="A6" s="4" t="s">
        <v>391</v>
      </c>
      <c r="B6" s="5" t="n">
        <v>297599</v>
      </c>
    </row>
    <row r="7" spans="1:2">
      <c r="A7" s="4" t="s">
        <v>392</v>
      </c>
      <c r="B7" s="7" t="n">
        <v>1819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67</v>
      </c>
    </row>
    <row r="3" spans="1:3">
      <c r="A3" s="3" t="s">
        <v>95</v>
      </c>
    </row>
    <row r="4" spans="1:3">
      <c r="A4" s="4" t="s">
        <v>89</v>
      </c>
      <c r="B4" s="7" t="n">
        <v>-4318742</v>
      </c>
      <c r="C4" s="7" t="n">
        <v>-5161425</v>
      </c>
    </row>
    <row r="5" spans="1:3">
      <c r="A5" s="3" t="s">
        <v>96</v>
      </c>
    </row>
    <row r="6" spans="1:3">
      <c r="A6" s="4" t="s">
        <v>97</v>
      </c>
      <c r="B6" s="5" t="n">
        <v>713537</v>
      </c>
      <c r="C6" s="5" t="n">
        <v>552010</v>
      </c>
    </row>
    <row r="7" spans="1:3">
      <c r="A7" s="4" t="s">
        <v>82</v>
      </c>
      <c r="B7" s="4" t="s">
        <v>37</v>
      </c>
      <c r="C7" s="5" t="n">
        <v>12351</v>
      </c>
    </row>
    <row r="8" spans="1:3">
      <c r="A8" s="4" t="s">
        <v>98</v>
      </c>
      <c r="B8" s="5" t="n">
        <v>45615</v>
      </c>
      <c r="C8" s="4" t="s">
        <v>37</v>
      </c>
    </row>
    <row r="9" spans="1:3">
      <c r="A9" s="4" t="s">
        <v>99</v>
      </c>
      <c r="B9" s="5" t="n">
        <v>461268</v>
      </c>
      <c r="C9" s="4" t="s">
        <v>37</v>
      </c>
    </row>
    <row r="10" spans="1:3">
      <c r="A10" s="4" t="s">
        <v>100</v>
      </c>
      <c r="B10" s="5" t="n">
        <v>72164</v>
      </c>
      <c r="C10" s="5" t="n">
        <v>98161</v>
      </c>
    </row>
    <row r="11" spans="1:3">
      <c r="A11" s="4" t="s">
        <v>101</v>
      </c>
      <c r="B11" s="5" t="n">
        <v>519716</v>
      </c>
      <c r="C11" s="5" t="n">
        <v>82933</v>
      </c>
    </row>
    <row r="12" spans="1:3">
      <c r="A12" s="4" t="s">
        <v>83</v>
      </c>
      <c r="B12" s="5" t="n">
        <v>-206387</v>
      </c>
      <c r="C12" s="5" t="n">
        <v>42545</v>
      </c>
    </row>
    <row r="13" spans="1:3">
      <c r="A13" s="4" t="s">
        <v>102</v>
      </c>
      <c r="B13" s="5" t="n">
        <v>94277</v>
      </c>
      <c r="C13" s="4" t="s">
        <v>37</v>
      </c>
    </row>
    <row r="14" spans="1:3">
      <c r="A14" s="4" t="s">
        <v>103</v>
      </c>
      <c r="B14" s="4" t="s">
        <v>37</v>
      </c>
      <c r="C14" s="5" t="n">
        <v>2717620</v>
      </c>
    </row>
    <row r="15" spans="1:3">
      <c r="A15" s="3" t="s">
        <v>104</v>
      </c>
    </row>
    <row r="16" spans="1:3">
      <c r="A16" s="4" t="s">
        <v>31</v>
      </c>
      <c r="B16" s="5" t="n">
        <v>-61801</v>
      </c>
      <c r="C16" s="5" t="n">
        <v>-6394</v>
      </c>
    </row>
    <row r="17" spans="1:3">
      <c r="A17" s="4" t="s">
        <v>32</v>
      </c>
      <c r="B17" s="5" t="n">
        <v>-54831</v>
      </c>
      <c r="C17" s="5" t="n">
        <v>-22704</v>
      </c>
    </row>
    <row r="18" spans="1:3">
      <c r="A18" s="4" t="s">
        <v>33</v>
      </c>
      <c r="B18" s="5" t="n">
        <v>153705</v>
      </c>
      <c r="C18" s="5" t="n">
        <v>-594061</v>
      </c>
    </row>
    <row r="19" spans="1:3">
      <c r="A19" s="4" t="s">
        <v>38</v>
      </c>
      <c r="B19" s="5" t="n">
        <v>16970</v>
      </c>
      <c r="C19" s="5" t="n">
        <v>22701</v>
      </c>
    </row>
    <row r="20" spans="1:3">
      <c r="A20" s="4" t="s">
        <v>41</v>
      </c>
      <c r="B20" s="5" t="n">
        <v>106311</v>
      </c>
      <c r="C20" s="5" t="n">
        <v>151350</v>
      </c>
    </row>
    <row r="21" spans="1:3">
      <c r="A21" s="4" t="s">
        <v>42</v>
      </c>
      <c r="B21" s="5" t="n">
        <v>144350</v>
      </c>
      <c r="C21" s="5" t="n">
        <v>10136</v>
      </c>
    </row>
    <row r="22" spans="1:3">
      <c r="A22" s="4" t="s">
        <v>47</v>
      </c>
      <c r="B22" s="5" t="n">
        <v>46801</v>
      </c>
      <c r="C22" s="5" t="n">
        <v>18982</v>
      </c>
    </row>
    <row r="23" spans="1:3">
      <c r="A23" s="4" t="s">
        <v>105</v>
      </c>
      <c r="B23" s="5" t="n">
        <v>-2267047</v>
      </c>
      <c r="C23" s="5" t="n">
        <v>-2075795</v>
      </c>
    </row>
    <row r="24" spans="1:3">
      <c r="A24" s="3" t="s">
        <v>106</v>
      </c>
    </row>
    <row r="25" spans="1:3">
      <c r="A25" s="4" t="s">
        <v>107</v>
      </c>
      <c r="B25" s="5" t="n">
        <v>-47632</v>
      </c>
      <c r="C25" s="5" t="n">
        <v>-16555</v>
      </c>
    </row>
    <row r="26" spans="1:3">
      <c r="A26" s="4" t="s">
        <v>108</v>
      </c>
      <c r="B26" s="4" t="s">
        <v>37</v>
      </c>
      <c r="C26" s="5" t="n">
        <v>-5000</v>
      </c>
    </row>
    <row r="27" spans="1:3">
      <c r="A27" s="4" t="s">
        <v>109</v>
      </c>
      <c r="B27" s="5" t="n">
        <v>-23417</v>
      </c>
      <c r="C27" s="5" t="n">
        <v>-42795</v>
      </c>
    </row>
    <row r="28" spans="1:3">
      <c r="A28" s="4" t="s">
        <v>110</v>
      </c>
      <c r="B28" s="5" t="n">
        <v>-71049</v>
      </c>
      <c r="C28" s="5" t="n">
        <v>-64350</v>
      </c>
    </row>
    <row r="29" spans="1:3">
      <c r="A29" s="3" t="s">
        <v>111</v>
      </c>
    </row>
    <row r="30" spans="1:3">
      <c r="A30" s="4" t="s">
        <v>112</v>
      </c>
      <c r="B30" s="5" t="n">
        <v>2775000</v>
      </c>
      <c r="C30" s="5" t="n">
        <v>1340000</v>
      </c>
    </row>
    <row r="31" spans="1:3">
      <c r="A31" s="4" t="s">
        <v>113</v>
      </c>
      <c r="B31" s="5" t="n">
        <v>-384102</v>
      </c>
      <c r="C31" s="5" t="n">
        <v>-21817</v>
      </c>
    </row>
    <row r="32" spans="1:3">
      <c r="A32" s="4" t="s">
        <v>114</v>
      </c>
      <c r="B32" s="4" t="s">
        <v>37</v>
      </c>
      <c r="C32" s="5" t="n">
        <v>-6219</v>
      </c>
    </row>
    <row r="33" spans="1:3">
      <c r="A33" s="4" t="s">
        <v>115</v>
      </c>
      <c r="B33" s="5" t="n">
        <v>2390898</v>
      </c>
      <c r="C33" s="5" t="n">
        <v>1311964</v>
      </c>
    </row>
    <row r="34" spans="1:3">
      <c r="A34" s="4" t="s">
        <v>116</v>
      </c>
      <c r="B34" s="5" t="n">
        <v>52802</v>
      </c>
      <c r="C34" s="5" t="n">
        <v>-828181</v>
      </c>
    </row>
    <row r="35" spans="1:3">
      <c r="A35" s="4" t="s">
        <v>117</v>
      </c>
      <c r="B35" s="5" t="n">
        <v>108249</v>
      </c>
      <c r="C35" s="5" t="n">
        <v>1106142</v>
      </c>
    </row>
    <row r="36" spans="1:3">
      <c r="A36" s="4" t="s">
        <v>118</v>
      </c>
      <c r="B36" s="5" t="n">
        <v>161051</v>
      </c>
      <c r="C36" s="5" t="n">
        <v>277961</v>
      </c>
    </row>
    <row r="37" spans="1:3">
      <c r="A37" s="3" t="s">
        <v>119</v>
      </c>
    </row>
    <row r="38" spans="1:3">
      <c r="A38" s="4" t="s">
        <v>120</v>
      </c>
      <c r="B38" s="5" t="n">
        <v>33359</v>
      </c>
      <c r="C38" s="5" t="n">
        <v>2967</v>
      </c>
    </row>
    <row r="39" spans="1:3">
      <c r="A39" s="4" t="s">
        <v>121</v>
      </c>
      <c r="B39" s="4" t="s">
        <v>37</v>
      </c>
      <c r="C39" s="4" t="s">
        <v>37</v>
      </c>
    </row>
    <row r="40" spans="1:3">
      <c r="A40" s="3" t="s">
        <v>122</v>
      </c>
    </row>
    <row r="41" spans="1:3">
      <c r="A41" s="4" t="s">
        <v>123</v>
      </c>
      <c r="B41" s="5" t="n">
        <v>1041114</v>
      </c>
      <c r="C41" s="5" t="n">
        <v>1430000</v>
      </c>
    </row>
    <row r="42" spans="1:3">
      <c r="A42" s="4" t="s">
        <v>124</v>
      </c>
      <c r="B42" s="5" t="n">
        <v>567385</v>
      </c>
      <c r="C42" s="5" t="n">
        <v>676746</v>
      </c>
    </row>
    <row r="43" spans="1:3">
      <c r="A43" s="4" t="s">
        <v>125</v>
      </c>
      <c r="B43" s="4" t="s">
        <v>37</v>
      </c>
      <c r="C43" s="5" t="n">
        <v>10000</v>
      </c>
    </row>
    <row r="44" spans="1:3">
      <c r="A44" s="4" t="s">
        <v>126</v>
      </c>
      <c r="B44" s="5" t="n">
        <v>50000</v>
      </c>
      <c r="C44" s="4" t="s">
        <v>37</v>
      </c>
    </row>
    <row r="45" spans="1:3">
      <c r="A45" s="4" t="s">
        <v>127</v>
      </c>
      <c r="B45" s="5" t="n">
        <v>97000</v>
      </c>
      <c r="C45" s="4" t="s">
        <v>37</v>
      </c>
    </row>
    <row r="46" spans="1:3">
      <c r="A46" s="4" t="s">
        <v>128</v>
      </c>
      <c r="B46" s="7" t="n">
        <v>10000</v>
      </c>
      <c r="C46" s="4" t="s">
        <v>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0"/>
  </cols>
  <sheetData>
    <row r="1" spans="1:2">
      <c r="A1" s="1" t="s">
        <v>393</v>
      </c>
      <c r="B1" s="2" t="s">
        <v>1</v>
      </c>
    </row>
    <row r="2" spans="1:2">
      <c r="B2" s="2" t="s">
        <v>394</v>
      </c>
    </row>
    <row r="3" spans="1:2">
      <c r="A3" s="3" t="s">
        <v>395</v>
      </c>
    </row>
    <row r="4" spans="1:2">
      <c r="A4" s="4" t="s">
        <v>396</v>
      </c>
      <c r="B4" s="5" t="n">
        <v>5192107</v>
      </c>
    </row>
    <row r="5" spans="1:2">
      <c r="A5" s="4" t="s">
        <v>397</v>
      </c>
      <c r="B5" s="5" t="n">
        <v>3656107</v>
      </c>
    </row>
    <row r="6" spans="1:2">
      <c r="A6" s="3" t="s">
        <v>398</v>
      </c>
    </row>
    <row r="7" spans="1:2">
      <c r="A7" s="4" t="s">
        <v>399</v>
      </c>
      <c r="B7" s="9" t="n">
        <v>1.98</v>
      </c>
    </row>
    <row r="8" spans="1:2">
      <c r="A8" s="4" t="s">
        <v>400</v>
      </c>
      <c r="B8" s="9" t="n">
        <v>1.97</v>
      </c>
    </row>
    <row r="9" spans="1:2">
      <c r="A9" s="3" t="s">
        <v>401</v>
      </c>
    </row>
    <row r="10" spans="1:2">
      <c r="A10" s="4" t="s">
        <v>402</v>
      </c>
      <c r="B10" s="4" t="s">
        <v>403</v>
      </c>
    </row>
    <row r="11" spans="1:2">
      <c r="A11" s="4" t="s">
        <v>404</v>
      </c>
    </row>
    <row r="12" spans="1:2">
      <c r="A12" s="3" t="s">
        <v>395</v>
      </c>
    </row>
    <row r="13" spans="1:2">
      <c r="A13" s="4" t="s">
        <v>405</v>
      </c>
      <c r="B13" s="4" t="s">
        <v>37</v>
      </c>
    </row>
    <row r="14" spans="1:2">
      <c r="A14" s="4" t="s">
        <v>406</v>
      </c>
      <c r="B14" s="5" t="n">
        <v>2184450</v>
      </c>
    </row>
    <row r="15" spans="1:2">
      <c r="A15" s="4" t="s">
        <v>407</v>
      </c>
      <c r="B15" s="4" t="s">
        <v>37</v>
      </c>
    </row>
    <row r="16" spans="1:2">
      <c r="A16" s="4" t="s">
        <v>408</v>
      </c>
      <c r="B16" s="4" t="s">
        <v>37</v>
      </c>
    </row>
    <row r="17" spans="1:2">
      <c r="A17" s="4" t="s">
        <v>396</v>
      </c>
      <c r="B17" s="5" t="n">
        <v>2184450</v>
      </c>
    </row>
    <row r="18" spans="1:2">
      <c r="A18" s="4" t="s">
        <v>397</v>
      </c>
      <c r="B18" s="5" t="n">
        <v>527231</v>
      </c>
    </row>
    <row r="19" spans="1:2">
      <c r="A19" s="3" t="s">
        <v>398</v>
      </c>
    </row>
    <row r="20" spans="1:2">
      <c r="A20" s="4" t="s">
        <v>409</v>
      </c>
      <c r="B20" s="4" t="s">
        <v>37</v>
      </c>
    </row>
    <row r="21" spans="1:2">
      <c r="A21" s="4" t="s">
        <v>410</v>
      </c>
      <c r="B21" s="10" t="n">
        <v>0.74</v>
      </c>
    </row>
    <row r="22" spans="1:2">
      <c r="A22" s="4" t="s">
        <v>411</v>
      </c>
      <c r="B22" s="4" t="s">
        <v>37</v>
      </c>
    </row>
    <row r="23" spans="1:2">
      <c r="A23" s="4" t="s">
        <v>412</v>
      </c>
      <c r="B23" s="4" t="s">
        <v>37</v>
      </c>
    </row>
    <row r="24" spans="1:2">
      <c r="A24" s="4" t="s">
        <v>399</v>
      </c>
      <c r="B24" s="10" t="n">
        <v>0.74</v>
      </c>
    </row>
    <row r="25" spans="1:2">
      <c r="A25" s="4" t="s">
        <v>400</v>
      </c>
      <c r="B25" s="9" t="n">
        <v>0.74</v>
      </c>
    </row>
    <row r="26" spans="1:2">
      <c r="A26" s="3" t="s">
        <v>401</v>
      </c>
    </row>
    <row r="27" spans="1:2">
      <c r="A27" s="4" t="s">
        <v>413</v>
      </c>
      <c r="B27" s="4" t="s">
        <v>37</v>
      </c>
    </row>
    <row r="28" spans="1:2">
      <c r="A28" s="4" t="s">
        <v>414</v>
      </c>
      <c r="B28" s="4" t="s">
        <v>415</v>
      </c>
    </row>
    <row r="29" spans="1:2">
      <c r="A29" s="4" t="s">
        <v>416</v>
      </c>
      <c r="B29" s="4" t="s">
        <v>37</v>
      </c>
    </row>
    <row r="30" spans="1:2">
      <c r="A30" s="4" t="s">
        <v>417</v>
      </c>
      <c r="B30" s="4" t="s">
        <v>37</v>
      </c>
    </row>
    <row r="31" spans="1:2">
      <c r="A31" s="4" t="s">
        <v>402</v>
      </c>
      <c r="B31" s="4" t="s">
        <v>415</v>
      </c>
    </row>
    <row r="32" spans="1:2">
      <c r="A32" s="4" t="s">
        <v>418</v>
      </c>
      <c r="B32"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419</v>
      </c>
      <c r="B1" s="2" t="s">
        <v>1</v>
      </c>
    </row>
    <row r="2" spans="1:3">
      <c r="B2" s="2" t="s">
        <v>2</v>
      </c>
      <c r="C2" s="2" t="s">
        <v>28</v>
      </c>
    </row>
    <row r="3" spans="1:3">
      <c r="A3" s="4" t="s">
        <v>420</v>
      </c>
      <c r="B3" s="5" t="n">
        <v>5192107</v>
      </c>
    </row>
    <row r="4" spans="1:3">
      <c r="A4" s="4" t="s">
        <v>421</v>
      </c>
      <c r="B4" s="4" t="s">
        <v>403</v>
      </c>
    </row>
    <row r="5" spans="1:3">
      <c r="A5" s="4" t="s">
        <v>398</v>
      </c>
      <c r="B5" s="9" t="n">
        <v>1.98</v>
      </c>
    </row>
    <row r="6" spans="1:3">
      <c r="A6" s="4" t="s">
        <v>422</v>
      </c>
      <c r="B6" s="5" t="n">
        <v>3656107</v>
      </c>
    </row>
    <row r="7" spans="1:3">
      <c r="A7" s="4" t="s">
        <v>398</v>
      </c>
      <c r="B7" s="9" t="n">
        <v>1.97</v>
      </c>
    </row>
    <row r="8" spans="1:3">
      <c r="A8" s="4" t="s">
        <v>404</v>
      </c>
    </row>
    <row r="9" spans="1:3">
      <c r="A9" s="4" t="s">
        <v>420</v>
      </c>
      <c r="B9" s="5" t="n">
        <v>2184450</v>
      </c>
      <c r="C9" s="4" t="s">
        <v>37</v>
      </c>
    </row>
    <row r="10" spans="1:3">
      <c r="A10" s="4" t="s">
        <v>421</v>
      </c>
      <c r="B10" s="4" t="s">
        <v>415</v>
      </c>
    </row>
    <row r="11" spans="1:3">
      <c r="A11" s="4" t="s">
        <v>398</v>
      </c>
      <c r="B11" s="9" t="n">
        <v>0.74</v>
      </c>
      <c r="C11" s="4" t="s">
        <v>37</v>
      </c>
    </row>
    <row r="12" spans="1:3">
      <c r="A12" s="4" t="s">
        <v>422</v>
      </c>
      <c r="B12" s="5" t="n">
        <v>527231</v>
      </c>
    </row>
    <row r="13" spans="1:3">
      <c r="A13" s="4" t="s">
        <v>398</v>
      </c>
      <c r="B13" s="9" t="n">
        <v>0.74</v>
      </c>
    </row>
    <row r="14" spans="1:3">
      <c r="A14" s="4" t="s">
        <v>423</v>
      </c>
    </row>
    <row r="15" spans="1:3">
      <c r="A15" s="4" t="s">
        <v>424</v>
      </c>
      <c r="B15" s="10" t="n">
        <v>0.61</v>
      </c>
    </row>
    <row r="16" spans="1:3">
      <c r="A16" s="4" t="s">
        <v>425</v>
      </c>
      <c r="B16" s="9" t="n">
        <v>0.74</v>
      </c>
    </row>
    <row r="17" spans="1:3">
      <c r="A17" s="4" t="s">
        <v>420</v>
      </c>
      <c r="B17" s="5" t="n">
        <v>2184450</v>
      </c>
    </row>
    <row r="18" spans="1:3">
      <c r="A18" s="4" t="s">
        <v>421</v>
      </c>
      <c r="B18" s="4" t="s">
        <v>415</v>
      </c>
    </row>
    <row r="19" spans="1:3">
      <c r="A19" s="4" t="s">
        <v>398</v>
      </c>
      <c r="B19" s="9" t="n">
        <v>0.74</v>
      </c>
    </row>
    <row r="20" spans="1:3">
      <c r="A20" s="4" t="s">
        <v>422</v>
      </c>
      <c r="B20" s="5" t="n">
        <v>527231</v>
      </c>
    </row>
    <row r="21" spans="1:3">
      <c r="A21" s="4" t="s">
        <v>398</v>
      </c>
      <c r="B21" s="9" t="n">
        <v>0.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426</v>
      </c>
      <c r="B1" s="2" t="s">
        <v>1</v>
      </c>
      <c r="C1" s="2" t="s">
        <v>427</v>
      </c>
    </row>
    <row r="2" spans="1:3">
      <c r="B2" s="2" t="s">
        <v>2</v>
      </c>
      <c r="C2" s="2" t="s">
        <v>28</v>
      </c>
    </row>
    <row r="3" spans="1:3">
      <c r="A3" s="3" t="s">
        <v>378</v>
      </c>
    </row>
    <row r="4" spans="1:3">
      <c r="A4" s="4" t="s">
        <v>379</v>
      </c>
      <c r="B4" s="4" t="s">
        <v>380</v>
      </c>
    </row>
    <row r="5" spans="1:3">
      <c r="A5" s="4" t="s">
        <v>381</v>
      </c>
      <c r="B5" s="4" t="s">
        <v>382</v>
      </c>
    </row>
    <row r="6" spans="1:3">
      <c r="A6" s="4" t="s">
        <v>383</v>
      </c>
      <c r="B6" s="4" t="s">
        <v>37</v>
      </c>
    </row>
    <row r="7" spans="1:3">
      <c r="A7" s="4" t="s">
        <v>384</v>
      </c>
      <c r="B7" s="4" t="s">
        <v>385</v>
      </c>
    </row>
    <row r="8" spans="1:3">
      <c r="A8" s="4" t="s">
        <v>386</v>
      </c>
      <c r="B8" s="4" t="s">
        <v>387</v>
      </c>
    </row>
    <row r="9" spans="1:3">
      <c r="A9" s="4" t="s">
        <v>404</v>
      </c>
    </row>
    <row r="10" spans="1:3">
      <c r="A10" s="3" t="s">
        <v>378</v>
      </c>
    </row>
    <row r="11" spans="1:3">
      <c r="A11" s="4" t="s">
        <v>379</v>
      </c>
      <c r="B11" s="4" t="s">
        <v>380</v>
      </c>
      <c r="C11" s="4" t="s">
        <v>387</v>
      </c>
    </row>
    <row r="12" spans="1:3">
      <c r="A12" s="4" t="s">
        <v>381</v>
      </c>
      <c r="B12" s="4" t="s">
        <v>382</v>
      </c>
      <c r="C12" s="4" t="s">
        <v>387</v>
      </c>
    </row>
    <row r="13" spans="1:3">
      <c r="A13" s="4" t="s">
        <v>383</v>
      </c>
      <c r="B13" s="4" t="s">
        <v>37</v>
      </c>
      <c r="C13" s="4" t="s">
        <v>37</v>
      </c>
    </row>
    <row r="14" spans="1:3">
      <c r="A14" s="4" t="s">
        <v>384</v>
      </c>
      <c r="B14" s="4" t="s">
        <v>428</v>
      </c>
      <c r="C14" s="4" t="s">
        <v>37</v>
      </c>
    </row>
    <row r="15" spans="1:3">
      <c r="A15" s="4" t="s">
        <v>386</v>
      </c>
      <c r="B15" s="4" t="s">
        <v>387</v>
      </c>
      <c r="C15"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30"/>
  </cols>
  <sheetData>
    <row r="1" spans="1:2">
      <c r="A1" s="1" t="s">
        <v>429</v>
      </c>
      <c r="B1" s="2" t="s">
        <v>1</v>
      </c>
    </row>
    <row r="2" spans="1:2">
      <c r="B2" s="2" t="s">
        <v>394</v>
      </c>
    </row>
    <row r="3" spans="1:2">
      <c r="A3" s="3" t="s">
        <v>430</v>
      </c>
    </row>
    <row r="4" spans="1:2">
      <c r="A4" s="4" t="s">
        <v>431</v>
      </c>
      <c r="B4" s="4" t="s">
        <v>37</v>
      </c>
    </row>
    <row r="5" spans="1:2">
      <c r="A5" s="4" t="s">
        <v>406</v>
      </c>
      <c r="B5" s="5" t="n">
        <v>371250</v>
      </c>
    </row>
    <row r="6" spans="1:2">
      <c r="A6" s="4" t="s">
        <v>432</v>
      </c>
      <c r="B6" s="5" t="n">
        <v>-199375</v>
      </c>
    </row>
    <row r="7" spans="1:2">
      <c r="A7" s="4" t="s">
        <v>407</v>
      </c>
      <c r="B7" s="4" t="s">
        <v>37</v>
      </c>
    </row>
    <row r="8" spans="1:2">
      <c r="A8" s="4" t="s">
        <v>433</v>
      </c>
      <c r="B8" s="5" t="n">
        <v>171875</v>
      </c>
    </row>
    <row r="9" spans="1:2">
      <c r="A9" s="3" t="s">
        <v>434</v>
      </c>
    </row>
    <row r="10" spans="1:2">
      <c r="A10" s="4" t="s">
        <v>435</v>
      </c>
      <c r="B10" s="4" t="s">
        <v>37</v>
      </c>
    </row>
    <row r="11" spans="1:2">
      <c r="A11" s="4" t="s">
        <v>410</v>
      </c>
      <c r="B11" s="10" t="n">
        <v>0.74</v>
      </c>
    </row>
    <row r="12" spans="1:2">
      <c r="A12" s="4" t="s">
        <v>436</v>
      </c>
      <c r="B12" s="10" t="n">
        <v>0.74</v>
      </c>
    </row>
    <row r="13" spans="1:2">
      <c r="A13" s="4" t="s">
        <v>411</v>
      </c>
      <c r="B13" s="4" t="s">
        <v>37</v>
      </c>
    </row>
    <row r="14" spans="1:2">
      <c r="A14" s="4" t="s">
        <v>437</v>
      </c>
      <c r="B14" s="9" t="n">
        <v>0.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4"/>
    <col customWidth="1" max="5" min="5" width="25"/>
    <col customWidth="1" max="6" min="6" width="14"/>
  </cols>
  <sheetData>
    <row r="1" spans="1:6">
      <c r="A1" s="1" t="s">
        <v>438</v>
      </c>
      <c r="B1" s="2" t="s">
        <v>439</v>
      </c>
      <c r="C1" s="2" t="s">
        <v>440</v>
      </c>
      <c r="D1" s="2" t="s">
        <v>2</v>
      </c>
      <c r="E1" s="2" t="s">
        <v>2</v>
      </c>
      <c r="F1" s="2" t="s">
        <v>28</v>
      </c>
    </row>
    <row r="2" spans="1:6">
      <c r="A2" s="4" t="s">
        <v>441</v>
      </c>
      <c r="E2" s="7" t="n">
        <v>1229862</v>
      </c>
      <c r="F2" s="7" t="n">
        <v>0</v>
      </c>
    </row>
    <row r="3" spans="1:6">
      <c r="A3" s="4" t="s">
        <v>421</v>
      </c>
      <c r="E3" s="4" t="s">
        <v>403</v>
      </c>
    </row>
    <row r="4" spans="1:6">
      <c r="A4" s="4" t="s">
        <v>442</v>
      </c>
    </row>
    <row r="5" spans="1:6">
      <c r="A5" s="4" t="s">
        <v>443</v>
      </c>
      <c r="C5" s="5" t="n">
        <v>5000000</v>
      </c>
    </row>
    <row r="6" spans="1:6">
      <c r="A6" s="4" t="s">
        <v>444</v>
      </c>
      <c r="C6" s="4" t="s">
        <v>445</v>
      </c>
    </row>
    <row r="7" spans="1:6">
      <c r="A7" s="4" t="s">
        <v>446</v>
      </c>
    </row>
    <row r="8" spans="1:6">
      <c r="A8" s="4" t="s">
        <v>447</v>
      </c>
      <c r="D8" s="7" t="n">
        <v>986132</v>
      </c>
      <c r="E8" s="7" t="n">
        <v>986132</v>
      </c>
    </row>
    <row r="9" spans="1:6">
      <c r="A9" s="4" t="s">
        <v>421</v>
      </c>
      <c r="E9" s="4" t="s">
        <v>415</v>
      </c>
    </row>
    <row r="10" spans="1:6">
      <c r="A10" s="4" t="s">
        <v>404</v>
      </c>
    </row>
    <row r="11" spans="1:6">
      <c r="A11" s="4" t="s">
        <v>448</v>
      </c>
      <c r="D11" s="5" t="n">
        <v>0</v>
      </c>
      <c r="E11" s="7" t="n">
        <v>0</v>
      </c>
    </row>
    <row r="12" spans="1:6">
      <c r="A12" s="4" t="s">
        <v>449</v>
      </c>
      <c r="D12" s="5" t="n">
        <v>313730</v>
      </c>
      <c r="E12" s="7" t="n">
        <v>313730</v>
      </c>
    </row>
    <row r="13" spans="1:6">
      <c r="A13" s="4" t="s">
        <v>421</v>
      </c>
      <c r="E13" s="4" t="s">
        <v>415</v>
      </c>
    </row>
    <row r="14" spans="1:6">
      <c r="A14" s="4" t="s">
        <v>450</v>
      </c>
    </row>
    <row r="15" spans="1:6">
      <c r="A15" s="4" t="s">
        <v>449</v>
      </c>
      <c r="D15" s="7" t="n">
        <v>147538</v>
      </c>
      <c r="E15" s="7" t="n">
        <v>147538</v>
      </c>
    </row>
    <row r="16" spans="1:6">
      <c r="A16" s="4" t="s">
        <v>451</v>
      </c>
    </row>
    <row r="17" spans="1:6">
      <c r="A17" s="4" t="s">
        <v>452</v>
      </c>
      <c r="B17" s="5" t="n">
        <v>371250</v>
      </c>
    </row>
    <row r="18" spans="1:6">
      <c r="A18" s="4" t="s">
        <v>453</v>
      </c>
      <c r="B18" s="9" t="n">
        <v>0.74</v>
      </c>
    </row>
    <row r="19" spans="1:6">
      <c r="A19" s="4" t="s">
        <v>454</v>
      </c>
      <c r="B19" s="4" t="s">
        <v>455</v>
      </c>
    </row>
    <row r="20" spans="1:6">
      <c r="A20" s="4" t="s">
        <v>456</v>
      </c>
    </row>
    <row r="21" spans="1:6">
      <c r="A21" s="4" t="s">
        <v>452</v>
      </c>
      <c r="B21" s="5" t="n">
        <v>1251700</v>
      </c>
    </row>
    <row r="22" spans="1:6">
      <c r="A22" s="4" t="s">
        <v>453</v>
      </c>
      <c r="B22" s="9" t="n">
        <v>0.74</v>
      </c>
    </row>
    <row r="23" spans="1:6">
      <c r="A23" s="4" t="s">
        <v>454</v>
      </c>
      <c r="B23" s="4" t="s">
        <v>455</v>
      </c>
    </row>
    <row r="24" spans="1:6">
      <c r="A24" s="4" t="s">
        <v>457</v>
      </c>
      <c r="B24" s="4" t="s">
        <v>428</v>
      </c>
    </row>
    <row r="25" spans="1:6">
      <c r="A25" s="4" t="s">
        <v>458</v>
      </c>
    </row>
    <row r="26" spans="1:6">
      <c r="A26" s="4" t="s">
        <v>452</v>
      </c>
      <c r="B26" s="5" t="n">
        <v>932750</v>
      </c>
    </row>
    <row r="27" spans="1:6">
      <c r="A27" s="4" t="s">
        <v>453</v>
      </c>
      <c r="B27" s="9" t="n">
        <v>0.74</v>
      </c>
    </row>
    <row r="28" spans="1:6">
      <c r="A28" s="4" t="s">
        <v>454</v>
      </c>
      <c r="B28" s="4" t="s">
        <v>455</v>
      </c>
    </row>
    <row r="29" spans="1:6">
      <c r="A29" s="4" t="s">
        <v>457</v>
      </c>
      <c r="B29" s="4" t="s">
        <v>4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30"/>
  </cols>
  <sheetData>
    <row r="1" spans="1:2">
      <c r="A1" s="1" t="s">
        <v>459</v>
      </c>
      <c r="B1" s="2" t="s">
        <v>1</v>
      </c>
    </row>
    <row r="2" spans="1:2">
      <c r="B2" s="2" t="s">
        <v>394</v>
      </c>
    </row>
    <row r="3" spans="1:2">
      <c r="A3" s="3" t="s">
        <v>460</v>
      </c>
    </row>
    <row r="4" spans="1:2">
      <c r="A4" s="4" t="s">
        <v>396</v>
      </c>
      <c r="B4" s="5" t="n">
        <v>5192107</v>
      </c>
    </row>
    <row r="5" spans="1:2">
      <c r="A5" s="4" t="s">
        <v>397</v>
      </c>
      <c r="B5" s="5" t="n">
        <v>3656107</v>
      </c>
    </row>
    <row r="6" spans="1:2">
      <c r="A6" s="3" t="s">
        <v>398</v>
      </c>
    </row>
    <row r="7" spans="1:2">
      <c r="A7" s="4" t="s">
        <v>399</v>
      </c>
      <c r="B7" s="9" t="n">
        <v>1.98</v>
      </c>
    </row>
    <row r="8" spans="1:2">
      <c r="A8" s="4" t="s">
        <v>400</v>
      </c>
      <c r="B8" s="9" t="n">
        <v>1.97</v>
      </c>
    </row>
    <row r="9" spans="1:2">
      <c r="A9" s="4" t="s">
        <v>413</v>
      </c>
      <c r="B9" s="4" t="s">
        <v>403</v>
      </c>
    </row>
    <row r="10" spans="1:2">
      <c r="A10" s="4" t="s">
        <v>461</v>
      </c>
    </row>
    <row r="11" spans="1:2">
      <c r="A11" s="3" t="s">
        <v>460</v>
      </c>
    </row>
    <row r="12" spans="1:2">
      <c r="A12" s="4" t="s">
        <v>405</v>
      </c>
      <c r="B12" s="5" t="n">
        <v>4752107</v>
      </c>
    </row>
    <row r="13" spans="1:2">
      <c r="A13" s="4" t="s">
        <v>406</v>
      </c>
      <c r="B13" s="5" t="n">
        <v>440000</v>
      </c>
    </row>
    <row r="14" spans="1:2">
      <c r="A14" s="4" t="s">
        <v>408</v>
      </c>
      <c r="B14" s="4" t="s">
        <v>37</v>
      </c>
    </row>
    <row r="15" spans="1:2">
      <c r="A15" s="4" t="s">
        <v>407</v>
      </c>
      <c r="B15" s="4" t="s">
        <v>37</v>
      </c>
    </row>
    <row r="16" spans="1:2">
      <c r="A16" s="4" t="s">
        <v>396</v>
      </c>
      <c r="B16" s="5" t="n">
        <v>5192107</v>
      </c>
    </row>
    <row r="17" spans="1:2">
      <c r="A17" s="4" t="s">
        <v>397</v>
      </c>
      <c r="B17" s="5" t="n">
        <v>3656107</v>
      </c>
    </row>
    <row r="18" spans="1:2">
      <c r="A18" s="3" t="s">
        <v>398</v>
      </c>
    </row>
    <row r="19" spans="1:2">
      <c r="A19" s="4" t="s">
        <v>409</v>
      </c>
      <c r="B19" s="9" t="n">
        <v>2.9</v>
      </c>
    </row>
    <row r="20" spans="1:2">
      <c r="A20" s="4" t="s">
        <v>410</v>
      </c>
      <c r="B20" s="5" t="n">
        <v>1</v>
      </c>
    </row>
    <row r="21" spans="1:2">
      <c r="A21" s="4" t="s">
        <v>412</v>
      </c>
      <c r="B21" s="4" t="s">
        <v>37</v>
      </c>
    </row>
    <row r="22" spans="1:2">
      <c r="A22" s="4" t="s">
        <v>411</v>
      </c>
      <c r="B22" s="4" t="s">
        <v>37</v>
      </c>
    </row>
    <row r="23" spans="1:2">
      <c r="A23" s="4" t="s">
        <v>399</v>
      </c>
      <c r="B23" s="10" t="n">
        <v>1.98</v>
      </c>
    </row>
    <row r="24" spans="1:2">
      <c r="A24" s="4" t="s">
        <v>400</v>
      </c>
      <c r="B24" s="9" t="n">
        <v>1.97</v>
      </c>
    </row>
    <row r="25" spans="1:2">
      <c r="A25" s="4" t="s">
        <v>413</v>
      </c>
      <c r="B25" s="4" t="s">
        <v>462</v>
      </c>
    </row>
    <row r="26" spans="1:2">
      <c r="A26" s="4" t="s">
        <v>414</v>
      </c>
      <c r="B26" s="4" t="s">
        <v>463</v>
      </c>
    </row>
    <row r="27" spans="1:2">
      <c r="A27" s="4" t="s">
        <v>402</v>
      </c>
      <c r="B27" s="4" t="s">
        <v>403</v>
      </c>
    </row>
    <row r="28" spans="1:2">
      <c r="A28" s="4" t="s">
        <v>464</v>
      </c>
      <c r="B28" s="4" t="s">
        <v>4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30"/>
  </cols>
  <sheetData>
    <row r="1" spans="1:2">
      <c r="A1" s="1" t="s">
        <v>466</v>
      </c>
      <c r="B1" s="2" t="s">
        <v>1</v>
      </c>
    </row>
    <row r="2" spans="1:2">
      <c r="B2" s="2" t="s">
        <v>394</v>
      </c>
    </row>
    <row r="3" spans="1:2">
      <c r="A3" s="4" t="s">
        <v>467</v>
      </c>
      <c r="B3" s="5" t="n">
        <v>5192107</v>
      </c>
    </row>
    <row r="4" spans="1:2">
      <c r="A4" s="4" t="s">
        <v>421</v>
      </c>
      <c r="B4" s="4" t="s">
        <v>403</v>
      </c>
    </row>
    <row r="5" spans="1:2">
      <c r="A5" s="4" t="s">
        <v>398</v>
      </c>
      <c r="B5" s="9" t="n">
        <v>1.98</v>
      </c>
    </row>
    <row r="6" spans="1:2">
      <c r="A6" s="4" t="s">
        <v>468</v>
      </c>
      <c r="B6" s="5" t="n">
        <v>3656107</v>
      </c>
    </row>
    <row r="7" spans="1:2">
      <c r="A7" s="4" t="s">
        <v>398</v>
      </c>
      <c r="B7" s="9" t="n">
        <v>1.97</v>
      </c>
    </row>
    <row r="8" spans="1:2">
      <c r="A8" s="4" t="s">
        <v>469</v>
      </c>
    </row>
    <row r="9" spans="1:2">
      <c r="A9" s="4" t="s">
        <v>424</v>
      </c>
      <c r="B9" s="5" t="n">
        <v>1</v>
      </c>
    </row>
    <row r="10" spans="1:2">
      <c r="A10" s="4" t="s">
        <v>425</v>
      </c>
      <c r="B10" s="7" t="n">
        <v>7</v>
      </c>
    </row>
    <row r="11" spans="1:2">
      <c r="A11" s="4" t="s">
        <v>467</v>
      </c>
      <c r="B11" s="5" t="n">
        <v>5192107</v>
      </c>
    </row>
    <row r="12" spans="1:2">
      <c r="A12" s="4" t="s">
        <v>421</v>
      </c>
      <c r="B12" s="4" t="s">
        <v>403</v>
      </c>
    </row>
    <row r="13" spans="1:2">
      <c r="A13" s="4" t="s">
        <v>398</v>
      </c>
      <c r="B13" s="9" t="n">
        <v>1.98</v>
      </c>
    </row>
    <row r="14" spans="1:2">
      <c r="A14" s="4" t="s">
        <v>468</v>
      </c>
      <c r="B14" s="5" t="n">
        <v>3656107</v>
      </c>
    </row>
    <row r="15" spans="1:2">
      <c r="A15" s="4" t="s">
        <v>398</v>
      </c>
      <c r="B15" s="9" t="n">
        <v>1.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470</v>
      </c>
      <c r="B1" s="2" t="s">
        <v>1</v>
      </c>
      <c r="C1" s="2" t="s">
        <v>427</v>
      </c>
    </row>
    <row r="2" spans="1:3">
      <c r="B2" s="2" t="s">
        <v>2</v>
      </c>
      <c r="C2" s="2" t="s">
        <v>28</v>
      </c>
    </row>
    <row r="3" spans="1:3">
      <c r="A3" s="3" t="s">
        <v>378</v>
      </c>
    </row>
    <row r="4" spans="1:3">
      <c r="A4" s="4" t="s">
        <v>379</v>
      </c>
      <c r="B4" s="4" t="s">
        <v>380</v>
      </c>
    </row>
    <row r="5" spans="1:3">
      <c r="A5" s="4" t="s">
        <v>381</v>
      </c>
      <c r="B5" s="4" t="s">
        <v>382</v>
      </c>
    </row>
    <row r="6" spans="1:3">
      <c r="A6" s="4" t="s">
        <v>383</v>
      </c>
      <c r="B6" s="4" t="s">
        <v>37</v>
      </c>
    </row>
    <row r="7" spans="1:3">
      <c r="A7" s="4" t="s">
        <v>384</v>
      </c>
      <c r="B7" s="4" t="s">
        <v>385</v>
      </c>
    </row>
    <row r="8" spans="1:3">
      <c r="A8" s="4" t="s">
        <v>386</v>
      </c>
      <c r="B8" s="4" t="s">
        <v>387</v>
      </c>
    </row>
    <row r="9" spans="1:3">
      <c r="A9" s="4" t="s">
        <v>461</v>
      </c>
    </row>
    <row r="10" spans="1:3">
      <c r="A10" s="3" t="s">
        <v>378</v>
      </c>
    </row>
    <row r="11" spans="1:3">
      <c r="A11" s="4" t="s">
        <v>379</v>
      </c>
      <c r="B11" s="4" t="s">
        <v>380</v>
      </c>
      <c r="C11" s="4" t="s">
        <v>471</v>
      </c>
    </row>
    <row r="12" spans="1:3">
      <c r="A12" s="4" t="s">
        <v>381</v>
      </c>
      <c r="B12" s="4" t="s">
        <v>382</v>
      </c>
      <c r="C12" s="4" t="s">
        <v>472</v>
      </c>
    </row>
    <row r="13" spans="1:3">
      <c r="A13" s="4" t="s">
        <v>383</v>
      </c>
      <c r="B13" s="4" t="s">
        <v>37</v>
      </c>
      <c r="C13" s="4" t="s">
        <v>37</v>
      </c>
    </row>
    <row r="14" spans="1:3">
      <c r="A14" s="4" t="s">
        <v>384</v>
      </c>
      <c r="B14" s="4" t="s">
        <v>276</v>
      </c>
      <c r="C14" s="4" t="s">
        <v>276</v>
      </c>
    </row>
    <row r="15" spans="1:3">
      <c r="A15" s="4" t="s">
        <v>386</v>
      </c>
      <c r="B15" s="4" t="s">
        <v>387</v>
      </c>
      <c r="C15" s="4" t="s">
        <v>3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5"/>
  </cols>
  <sheetData>
    <row r="1" spans="1:4">
      <c r="A1" s="1" t="s">
        <v>473</v>
      </c>
      <c r="B1" s="2" t="s">
        <v>474</v>
      </c>
      <c r="D1" s="2" t="s">
        <v>1</v>
      </c>
    </row>
    <row r="2" spans="1:4">
      <c r="B2" s="2" t="s">
        <v>475</v>
      </c>
      <c r="C2" s="2" t="s">
        <v>476</v>
      </c>
      <c r="D2" s="2" t="s">
        <v>2</v>
      </c>
    </row>
    <row r="3" spans="1:4">
      <c r="A3" s="4" t="s">
        <v>477</v>
      </c>
    </row>
    <row r="4" spans="1:4">
      <c r="A4" s="4" t="s">
        <v>478</v>
      </c>
      <c r="D4" s="5" t="n">
        <v>110000</v>
      </c>
    </row>
    <row r="5" spans="1:4">
      <c r="A5" s="4" t="s">
        <v>479</v>
      </c>
      <c r="D5" s="7" t="n">
        <v>1</v>
      </c>
    </row>
    <row r="6" spans="1:4">
      <c r="A6" s="4" t="s">
        <v>480</v>
      </c>
      <c r="D6" s="7" t="n">
        <v>27479</v>
      </c>
    </row>
    <row r="7" spans="1:4">
      <c r="A7" s="4" t="s">
        <v>481</v>
      </c>
      <c r="D7" s="4" t="s">
        <v>385</v>
      </c>
    </row>
    <row r="8" spans="1:4">
      <c r="A8" s="4" t="s">
        <v>482</v>
      </c>
    </row>
    <row r="9" spans="1:4">
      <c r="A9" s="4" t="s">
        <v>478</v>
      </c>
      <c r="B9" s="5" t="n">
        <v>275000</v>
      </c>
      <c r="C9" s="5" t="n">
        <v>55000</v>
      </c>
    </row>
    <row r="10" spans="1:4">
      <c r="A10" s="4" t="s">
        <v>483</v>
      </c>
      <c r="B10" s="7" t="n">
        <v>1100000</v>
      </c>
      <c r="C10" s="7" t="n">
        <v>1100000</v>
      </c>
    </row>
    <row r="11" spans="1:4">
      <c r="A11" s="4" t="s">
        <v>479</v>
      </c>
      <c r="B11" s="7" t="n">
        <v>1</v>
      </c>
      <c r="C11" s="7" t="n">
        <v>1</v>
      </c>
    </row>
    <row r="12" spans="1:4">
      <c r="A12" s="4" t="s">
        <v>480</v>
      </c>
      <c r="B12" s="7" t="n">
        <v>87828</v>
      </c>
      <c r="C12" s="7" t="n">
        <v>50094</v>
      </c>
    </row>
    <row r="13" spans="1:4">
      <c r="A13" s="4" t="s">
        <v>484</v>
      </c>
      <c r="B13" s="4" t="s">
        <v>485</v>
      </c>
      <c r="C13" s="4" t="s">
        <v>485</v>
      </c>
    </row>
    <row r="14" spans="1:4">
      <c r="A14" s="4" t="s">
        <v>486</v>
      </c>
    </row>
    <row r="15" spans="1:4">
      <c r="A15" s="4" t="s">
        <v>484</v>
      </c>
      <c r="B15" s="4" t="s">
        <v>487</v>
      </c>
    </row>
    <row r="16" spans="1:4">
      <c r="A16" s="4" t="s">
        <v>488</v>
      </c>
      <c r="B16" s="4" t="s">
        <v>3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 customWidth="1" max="7" min="7" width="14"/>
  </cols>
  <sheetData>
    <row r="1" spans="1:7">
      <c r="A1" s="1" t="s">
        <v>489</v>
      </c>
      <c r="B1" s="2" t="s">
        <v>490</v>
      </c>
      <c r="C1" s="2" t="s">
        <v>491</v>
      </c>
      <c r="D1" s="2" t="s">
        <v>492</v>
      </c>
      <c r="E1" s="2" t="s">
        <v>2</v>
      </c>
      <c r="F1" s="2" t="s">
        <v>476</v>
      </c>
      <c r="G1" s="2" t="s">
        <v>28</v>
      </c>
    </row>
    <row r="2" spans="1:7">
      <c r="A2" s="4" t="s">
        <v>493</v>
      </c>
      <c r="E2" s="8" t="n">
        <v>0.001</v>
      </c>
      <c r="G2" s="8" t="n">
        <v>0.001</v>
      </c>
    </row>
    <row r="3" spans="1:7">
      <c r="A3" s="4" t="s">
        <v>494</v>
      </c>
      <c r="E3" s="5" t="n">
        <v>75000000</v>
      </c>
      <c r="G3" s="5" t="n">
        <v>75000000</v>
      </c>
    </row>
    <row r="4" spans="1:7">
      <c r="A4" s="4" t="s">
        <v>495</v>
      </c>
      <c r="E4" s="5" t="n">
        <v>25021427</v>
      </c>
      <c r="G4" s="5" t="n">
        <v>23901252</v>
      </c>
    </row>
    <row r="5" spans="1:7">
      <c r="A5" s="4" t="s">
        <v>64</v>
      </c>
      <c r="E5" s="5" t="n">
        <v>25021427</v>
      </c>
      <c r="G5" s="5" t="n">
        <v>23901252</v>
      </c>
    </row>
    <row r="6" spans="1:7">
      <c r="A6" s="4" t="s">
        <v>33</v>
      </c>
      <c r="E6" s="7" t="n">
        <v>717040</v>
      </c>
      <c r="G6" s="7" t="n">
        <v>586888</v>
      </c>
    </row>
    <row r="7" spans="1:7">
      <c r="A7" s="4" t="s">
        <v>496</v>
      </c>
    </row>
    <row r="8" spans="1:7">
      <c r="A8" s="4" t="s">
        <v>495</v>
      </c>
      <c r="C8" s="5" t="n">
        <v>70150</v>
      </c>
      <c r="F8" s="5" t="n">
        <v>50000</v>
      </c>
    </row>
    <row r="9" spans="1:7">
      <c r="A9" s="4" t="s">
        <v>33</v>
      </c>
      <c r="E9" s="7" t="n">
        <v>23108</v>
      </c>
    </row>
    <row r="10" spans="1:7">
      <c r="A10" s="4" t="s">
        <v>497</v>
      </c>
      <c r="C10" s="7" t="n">
        <v>45614</v>
      </c>
      <c r="F10" s="7" t="n">
        <v>74000</v>
      </c>
    </row>
    <row r="11" spans="1:7">
      <c r="A11" s="4" t="s">
        <v>498</v>
      </c>
      <c r="C11" s="9" t="n">
        <v>0.65</v>
      </c>
      <c r="F11" s="9" t="n">
        <v>1.48</v>
      </c>
    </row>
    <row r="12" spans="1:7">
      <c r="A12" s="4" t="s">
        <v>450</v>
      </c>
    </row>
    <row r="13" spans="1:7">
      <c r="A13" s="4" t="s">
        <v>499</v>
      </c>
      <c r="E13" s="5" t="n">
        <v>90000</v>
      </c>
    </row>
    <row r="14" spans="1:7">
      <c r="A14" s="4" t="s">
        <v>500</v>
      </c>
      <c r="E14" s="5" t="n">
        <v>199375</v>
      </c>
    </row>
    <row r="15" spans="1:7">
      <c r="A15" s="4" t="s">
        <v>501</v>
      </c>
    </row>
    <row r="16" spans="1:7">
      <c r="A16" s="4" t="s">
        <v>499</v>
      </c>
      <c r="E16" s="5" t="n">
        <v>69444</v>
      </c>
    </row>
    <row r="17" spans="1:7">
      <c r="A17" s="4" t="s">
        <v>54</v>
      </c>
      <c r="E17" s="7" t="n">
        <v>50000</v>
      </c>
    </row>
    <row r="18" spans="1:7">
      <c r="A18" s="4" t="s">
        <v>502</v>
      </c>
    </row>
    <row r="19" spans="1:7">
      <c r="A19" s="4" t="s">
        <v>499</v>
      </c>
      <c r="E19" s="5" t="n">
        <v>69444</v>
      </c>
    </row>
    <row r="20" spans="1:7">
      <c r="A20" s="4" t="s">
        <v>54</v>
      </c>
      <c r="E20" s="7" t="n">
        <v>50000</v>
      </c>
    </row>
    <row r="21" spans="1:7">
      <c r="A21" s="4" t="s">
        <v>503</v>
      </c>
    </row>
    <row r="22" spans="1:7">
      <c r="A22" s="4" t="s">
        <v>504</v>
      </c>
      <c r="C22" s="5" t="n">
        <v>69444</v>
      </c>
    </row>
    <row r="23" spans="1:7">
      <c r="A23" s="4" t="s">
        <v>500</v>
      </c>
      <c r="C23" s="5" t="n">
        <v>69444</v>
      </c>
    </row>
    <row r="24" spans="1:7">
      <c r="A24" s="4" t="s">
        <v>498</v>
      </c>
      <c r="C24" s="9" t="n">
        <v>0.72</v>
      </c>
    </row>
    <row r="25" spans="1:7">
      <c r="A25" s="4" t="s">
        <v>505</v>
      </c>
    </row>
    <row r="26" spans="1:7">
      <c r="A26" s="4" t="s">
        <v>33</v>
      </c>
      <c r="E26" s="5" t="n">
        <v>30071</v>
      </c>
    </row>
    <row r="27" spans="1:7">
      <c r="A27" s="4" t="s">
        <v>54</v>
      </c>
      <c r="E27" s="7" t="n">
        <v>63900</v>
      </c>
    </row>
    <row r="28" spans="1:7">
      <c r="A28" s="4" t="s">
        <v>498</v>
      </c>
      <c r="E28" s="9" t="n">
        <v>0.71</v>
      </c>
    </row>
    <row r="29" spans="1:7">
      <c r="A29" s="4" t="s">
        <v>506</v>
      </c>
      <c r="E29" s="5" t="n">
        <v>90000</v>
      </c>
    </row>
    <row r="30" spans="1:7">
      <c r="A30" s="4" t="s">
        <v>507</v>
      </c>
    </row>
    <row r="31" spans="1:7">
      <c r="A31" s="4" t="s">
        <v>504</v>
      </c>
      <c r="D31" s="5" t="n">
        <v>90000</v>
      </c>
    </row>
    <row r="32" spans="1:7">
      <c r="A32" s="4" t="s">
        <v>500</v>
      </c>
      <c r="D32" s="5" t="n">
        <v>90000</v>
      </c>
    </row>
    <row r="33" spans="1:7">
      <c r="A33" s="4" t="s">
        <v>508</v>
      </c>
    </row>
    <row r="34" spans="1:7">
      <c r="A34" s="4" t="s">
        <v>499</v>
      </c>
      <c r="E34" s="5" t="n">
        <v>120000</v>
      </c>
    </row>
    <row r="35" spans="1:7">
      <c r="A35" s="4" t="s">
        <v>54</v>
      </c>
      <c r="E35" s="7" t="n">
        <v>97000</v>
      </c>
    </row>
    <row r="36" spans="1:7">
      <c r="A36" s="4" t="s">
        <v>506</v>
      </c>
      <c r="E36" s="5" t="n">
        <v>120000</v>
      </c>
    </row>
    <row r="37" spans="1:7">
      <c r="A37" s="4" t="s">
        <v>509</v>
      </c>
      <c r="E37" s="7" t="n">
        <v>96286</v>
      </c>
    </row>
    <row r="38" spans="1:7">
      <c r="A38" s="4" t="s">
        <v>510</v>
      </c>
    </row>
    <row r="39" spans="1:7">
      <c r="A39" s="4" t="s">
        <v>511</v>
      </c>
      <c r="E39" s="5" t="n">
        <v>200000</v>
      </c>
    </row>
    <row r="40" spans="1:7">
      <c r="A40" s="4" t="s">
        <v>512</v>
      </c>
      <c r="E40" s="4" t="s">
        <v>513</v>
      </c>
    </row>
    <row r="41" spans="1:7">
      <c r="A41" s="4" t="s">
        <v>514</v>
      </c>
    </row>
    <row r="42" spans="1:7">
      <c r="A42" s="4" t="s">
        <v>498</v>
      </c>
      <c r="E42" s="9" t="n">
        <v>0.6899999999999999</v>
      </c>
    </row>
    <row r="43" spans="1:7">
      <c r="A43" s="4" t="s">
        <v>506</v>
      </c>
      <c r="E43" s="5" t="n">
        <v>50000</v>
      </c>
    </row>
    <row r="44" spans="1:7">
      <c r="A44" s="4" t="s">
        <v>515</v>
      </c>
    </row>
    <row r="45" spans="1:7">
      <c r="A45" s="4" t="s">
        <v>498</v>
      </c>
      <c r="E45" s="9" t="n">
        <v>0.7</v>
      </c>
    </row>
    <row r="46" spans="1:7">
      <c r="A46" s="4" t="s">
        <v>506</v>
      </c>
      <c r="E46" s="5" t="n">
        <v>20000</v>
      </c>
    </row>
    <row r="47" spans="1:7">
      <c r="A47" s="4" t="s">
        <v>516</v>
      </c>
    </row>
    <row r="48" spans="1:7">
      <c r="A48" s="4" t="s">
        <v>498</v>
      </c>
      <c r="E48" s="9" t="n">
        <v>0.97</v>
      </c>
    </row>
    <row r="49" spans="1:7">
      <c r="A49" s="4" t="s">
        <v>506</v>
      </c>
      <c r="E49" s="5" t="n">
        <v>50000</v>
      </c>
    </row>
    <row r="50" spans="1:7">
      <c r="A50" s="4" t="s">
        <v>517</v>
      </c>
    </row>
    <row r="51" spans="1:7">
      <c r="A51" s="4" t="s">
        <v>33</v>
      </c>
      <c r="E51" s="7" t="n">
        <v>7780</v>
      </c>
    </row>
    <row r="52" spans="1:7">
      <c r="A52" s="4" t="s">
        <v>518</v>
      </c>
    </row>
    <row r="53" spans="1:7">
      <c r="A53" s="4" t="s">
        <v>499</v>
      </c>
      <c r="B53" s="5" t="n">
        <v>70000</v>
      </c>
    </row>
    <row r="54" spans="1:7">
      <c r="A54" s="4" t="s">
        <v>54</v>
      </c>
      <c r="B54" s="7" t="n">
        <v>129000</v>
      </c>
    </row>
    <row r="55" spans="1:7">
      <c r="A55" s="4" t="s">
        <v>504</v>
      </c>
      <c r="B55" s="5" t="n">
        <v>70000</v>
      </c>
    </row>
    <row r="56" spans="1:7">
      <c r="A56" s="4" t="s">
        <v>500</v>
      </c>
      <c r="B56" s="5" t="n">
        <v>70000</v>
      </c>
    </row>
    <row r="57" spans="1:7">
      <c r="A57" s="4" t="s">
        <v>498</v>
      </c>
      <c r="B57" s="9" t="n">
        <v>1.85</v>
      </c>
    </row>
    <row r="58" spans="1:7">
      <c r="A58" s="4" t="s">
        <v>519</v>
      </c>
    </row>
    <row r="59" spans="1:7">
      <c r="A59" s="4" t="s">
        <v>33</v>
      </c>
      <c r="E59" s="5" t="n">
        <v>77486</v>
      </c>
    </row>
    <row r="60" spans="1:7">
      <c r="A60" s="4" t="s">
        <v>520</v>
      </c>
    </row>
    <row r="61" spans="1:7">
      <c r="A61" s="4" t="s">
        <v>499</v>
      </c>
      <c r="D61" s="5" t="n">
        <v>250000</v>
      </c>
    </row>
    <row r="62" spans="1:7">
      <c r="A62" s="4" t="s">
        <v>54</v>
      </c>
      <c r="D62" s="7" t="n">
        <v>275000</v>
      </c>
    </row>
    <row r="63" spans="1:7">
      <c r="A63" s="4" t="s">
        <v>504</v>
      </c>
      <c r="D63" s="5" t="n">
        <v>250000</v>
      </c>
    </row>
    <row r="64" spans="1:7">
      <c r="A64" s="4" t="s">
        <v>500</v>
      </c>
      <c r="D64" s="5" t="n">
        <v>250000</v>
      </c>
    </row>
    <row r="65" spans="1:7">
      <c r="A65" s="4" t="s">
        <v>498</v>
      </c>
      <c r="D65" s="9" t="n">
        <v>1.1</v>
      </c>
    </row>
    <row r="66" spans="1:7">
      <c r="A66" s="4" t="s">
        <v>521</v>
      </c>
    </row>
    <row r="67" spans="1:7">
      <c r="A67" s="4" t="s">
        <v>495</v>
      </c>
      <c r="C67" s="5" t="n">
        <v>1000000</v>
      </c>
    </row>
    <row r="68" spans="1:7">
      <c r="A68" s="4" t="s">
        <v>33</v>
      </c>
      <c r="E68" s="7" t="n">
        <v>831429</v>
      </c>
    </row>
    <row r="69" spans="1:7">
      <c r="A69" s="4" t="s">
        <v>497</v>
      </c>
      <c r="C69" s="7" t="n">
        <v>970000</v>
      </c>
    </row>
    <row r="70" spans="1:7">
      <c r="A70" s="4" t="s">
        <v>498</v>
      </c>
      <c r="C70" s="9" t="n">
        <v>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24"/>
    <col customWidth="1" max="3" min="3" width="21"/>
    <col customWidth="1" max="4" min="4" width="24"/>
    <col customWidth="1" max="5" min="5" width="21"/>
  </cols>
  <sheetData>
    <row r="1" spans="1:5">
      <c r="A1" s="1" t="s">
        <v>522</v>
      </c>
      <c r="B1" s="2" t="s">
        <v>66</v>
      </c>
      <c r="D1" s="2" t="s">
        <v>1</v>
      </c>
    </row>
    <row r="2" spans="1:5">
      <c r="B2" s="2" t="s">
        <v>523</v>
      </c>
      <c r="C2" s="2" t="s">
        <v>524</v>
      </c>
      <c r="D2" s="2" t="s">
        <v>523</v>
      </c>
      <c r="E2" s="2" t="s">
        <v>524</v>
      </c>
    </row>
    <row r="3" spans="1:5">
      <c r="A3" s="4" t="s">
        <v>525</v>
      </c>
      <c r="B3" s="7" t="n">
        <v>67792</v>
      </c>
      <c r="C3" s="7" t="n">
        <v>73416</v>
      </c>
      <c r="D3" s="7" t="n">
        <v>141670</v>
      </c>
      <c r="E3" s="7" t="n">
        <v>145815</v>
      </c>
    </row>
    <row r="4" spans="1:5">
      <c r="A4" s="4" t="s">
        <v>526</v>
      </c>
    </row>
    <row r="5" spans="1:5">
      <c r="A5" s="4" t="s">
        <v>527</v>
      </c>
      <c r="B5" s="5" t="n">
        <v>25000</v>
      </c>
      <c r="D5" s="5" t="n">
        <v>25000</v>
      </c>
    </row>
    <row r="6" spans="1:5">
      <c r="A6" s="4" t="s">
        <v>528</v>
      </c>
    </row>
    <row r="7" spans="1:5">
      <c r="A7" s="4" t="s">
        <v>527</v>
      </c>
      <c r="B7" s="5" t="n">
        <v>2227</v>
      </c>
      <c r="D7" s="5" t="n">
        <v>22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80"/>
    <col customWidth="1" max="6" min="6" width="20"/>
  </cols>
  <sheetData>
    <row r="1" spans="1:6">
      <c r="A1" s="1" t="s">
        <v>529</v>
      </c>
      <c r="B1" s="2" t="s">
        <v>530</v>
      </c>
      <c r="C1" s="2" t="s">
        <v>531</v>
      </c>
      <c r="D1" s="2" t="s">
        <v>532</v>
      </c>
      <c r="E1" s="2" t="s">
        <v>533</v>
      </c>
      <c r="F1" s="2" t="s">
        <v>282</v>
      </c>
    </row>
    <row r="2" spans="1:6">
      <c r="A2" s="4" t="s">
        <v>534</v>
      </c>
      <c r="F2" s="5" t="n">
        <v>120000</v>
      </c>
    </row>
    <row r="3" spans="1:6">
      <c r="A3" s="4" t="s">
        <v>535</v>
      </c>
    </row>
    <row r="4" spans="1:6">
      <c r="A4" s="4" t="s">
        <v>536</v>
      </c>
      <c r="E4" s="4" t="s">
        <v>455</v>
      </c>
    </row>
    <row r="5" spans="1:6">
      <c r="A5" s="4" t="s">
        <v>537</v>
      </c>
      <c r="E5" s="7" t="n">
        <v>300</v>
      </c>
    </row>
    <row r="6" spans="1:6">
      <c r="A6" s="4" t="s">
        <v>538</v>
      </c>
      <c r="E6" s="4" t="s">
        <v>539</v>
      </c>
    </row>
    <row r="7" spans="1:6">
      <c r="A7" s="4" t="s">
        <v>540</v>
      </c>
    </row>
    <row r="8" spans="1:6">
      <c r="A8" s="4" t="s">
        <v>541</v>
      </c>
      <c r="E8" s="7" t="n">
        <v>36000</v>
      </c>
    </row>
    <row r="9" spans="1:6">
      <c r="A9" s="4" t="s">
        <v>542</v>
      </c>
    </row>
    <row r="10" spans="1:6">
      <c r="A10" s="4" t="s">
        <v>543</v>
      </c>
      <c r="C10" s="7" t="n">
        <v>850000</v>
      </c>
    </row>
    <row r="11" spans="1:6">
      <c r="A11" s="4" t="s">
        <v>544</v>
      </c>
      <c r="B11" s="7" t="n">
        <v>263398</v>
      </c>
    </row>
    <row r="12" spans="1:6">
      <c r="A12" s="4" t="s">
        <v>545</v>
      </c>
      <c r="B12" s="5" t="n">
        <v>297288</v>
      </c>
    </row>
    <row r="13" spans="1:6">
      <c r="A13" s="4" t="s">
        <v>546</v>
      </c>
      <c r="B13" s="8" t="n">
        <v>0.886</v>
      </c>
    </row>
    <row r="14" spans="1:6">
      <c r="A14" s="4" t="s">
        <v>547</v>
      </c>
      <c r="C14" s="5" t="n">
        <v>4</v>
      </c>
    </row>
    <row r="15" spans="1:6">
      <c r="A15" s="4" t="s">
        <v>548</v>
      </c>
      <c r="C15" s="4" t="s">
        <v>549</v>
      </c>
    </row>
    <row r="16" spans="1:6">
      <c r="A16" s="4" t="s">
        <v>534</v>
      </c>
      <c r="C16" s="5" t="n">
        <v>180000</v>
      </c>
    </row>
    <row r="17" spans="1:6">
      <c r="A17" s="4" t="s">
        <v>550</v>
      </c>
      <c r="C17" s="9" t="n">
        <v>1.65</v>
      </c>
    </row>
    <row r="18" spans="1:6">
      <c r="A18" s="4" t="s">
        <v>551</v>
      </c>
    </row>
    <row r="19" spans="1:6">
      <c r="A19" s="4" t="s">
        <v>552</v>
      </c>
      <c r="D19" s="4" t="s">
        <v>553</v>
      </c>
    </row>
    <row r="20" spans="1:6">
      <c r="A20" s="4" t="s">
        <v>554</v>
      </c>
      <c r="D20" s="4" t="s">
        <v>555</v>
      </c>
    </row>
    <row r="21" spans="1:6">
      <c r="A21" s="4" t="s">
        <v>556</v>
      </c>
      <c r="D21" s="7" t="n">
        <v>4000000</v>
      </c>
    </row>
    <row r="22" spans="1:6">
      <c r="A22" s="4" t="s">
        <v>557</v>
      </c>
      <c r="D22" s="4" t="s">
        <v>558</v>
      </c>
    </row>
    <row r="23" spans="1:6">
      <c r="A23" s="4" t="s">
        <v>559</v>
      </c>
      <c r="D23" s="4" t="s">
        <v>276</v>
      </c>
    </row>
    <row r="24" spans="1:6">
      <c r="A24" s="4" t="s">
        <v>543</v>
      </c>
      <c r="D24" s="7" t="n">
        <v>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3:57:43Z</dcterms:created>
  <dcterms:modified xmlns:dcterms="http://purl.org/dc/terms/" xmlns:xsi="http://www.w3.org/2001/XMLSchema-instance" xsi:type="dcterms:W3CDTF">2018-08-20T13:57:43Z</dcterms:modified>
</cp:coreProperties>
</file>